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usiness Description"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Patent License Agreement" sheetId="12" state="visible" r:id="rId12"/>
    <sheet xmlns:r="http://schemas.openxmlformats.org/officeDocument/2006/relationships" name="Accrued Expenses" sheetId="13" state="visible" r:id="rId13"/>
    <sheet xmlns:r="http://schemas.openxmlformats.org/officeDocument/2006/relationships" name="Loan Payable"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License Revenue" sheetId="17" state="visible" r:id="rId17"/>
    <sheet xmlns:r="http://schemas.openxmlformats.org/officeDocument/2006/relationships" name="Net Loss Per Common Share"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Basis of Presentation and Sum_2" sheetId="21" state="visible" r:id="rId21"/>
    <sheet xmlns:r="http://schemas.openxmlformats.org/officeDocument/2006/relationships" name="Fair Value Measurements (Tables"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Loan Payable (Tables)"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Net Loss Per Common Share (Tabl" sheetId="29" state="visible" r:id="rId29"/>
    <sheet xmlns:r="http://schemas.openxmlformats.org/officeDocument/2006/relationships" name="Basis of Presentation and Sum_3"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Inventories - Schedule of Inven" sheetId="33" state="visible" r:id="rId33"/>
    <sheet xmlns:r="http://schemas.openxmlformats.org/officeDocument/2006/relationships" name="Property and Equipment - Schedu" sheetId="34" state="visible" r:id="rId34"/>
    <sheet xmlns:r="http://schemas.openxmlformats.org/officeDocument/2006/relationships" name="Property and Equipment - Additi" sheetId="35" state="visible" r:id="rId35"/>
    <sheet xmlns:r="http://schemas.openxmlformats.org/officeDocument/2006/relationships" name="Patent License Agreement - Addi" sheetId="36" state="visible" r:id="rId36"/>
    <sheet xmlns:r="http://schemas.openxmlformats.org/officeDocument/2006/relationships" name="Accrued Expenses - Schedule of " sheetId="37" state="visible" r:id="rId37"/>
    <sheet xmlns:r="http://schemas.openxmlformats.org/officeDocument/2006/relationships" name="Loan Payable - Additional Infor" sheetId="38" state="visible" r:id="rId38"/>
    <sheet xmlns:r="http://schemas.openxmlformats.org/officeDocument/2006/relationships" name="Loan Payable - Schedule Future " sheetId="39" state="visible" r:id="rId39"/>
    <sheet xmlns:r="http://schemas.openxmlformats.org/officeDocument/2006/relationships" name="Stockholders' Equity - Addition" sheetId="40" state="visible" r:id="rId40"/>
    <sheet xmlns:r="http://schemas.openxmlformats.org/officeDocument/2006/relationships" name="Stockholders' Equity - Summary "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Fair" sheetId="44" state="visible" r:id="rId44"/>
    <sheet xmlns:r="http://schemas.openxmlformats.org/officeDocument/2006/relationships" name="Stock-Based Compensation - Su_2" sheetId="45" state="visible" r:id="rId45"/>
    <sheet xmlns:r="http://schemas.openxmlformats.org/officeDocument/2006/relationships" name="Stock-Based Compensation - Su_3" sheetId="46" state="visible" r:id="rId46"/>
    <sheet xmlns:r="http://schemas.openxmlformats.org/officeDocument/2006/relationships" name="License Revenue - Additional In" sheetId="47" state="visible" r:id="rId47"/>
    <sheet xmlns:r="http://schemas.openxmlformats.org/officeDocument/2006/relationships" name="Net Loss Per Common Share - Sch" sheetId="48" state="visible" r:id="rId48"/>
    <sheet xmlns:r="http://schemas.openxmlformats.org/officeDocument/2006/relationships" name="Income Taxes - Additional Infor" sheetId="49" state="visible" r:id="rId49"/>
    <sheet xmlns:r="http://schemas.openxmlformats.org/officeDocument/2006/relationships" name="Related Party Transactions - Ad"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GTHX</t>
        </is>
      </c>
    </row>
    <row r="10">
      <c r="A10" s="4" t="inlineStr">
        <is>
          <t>Entity Registrant Name</t>
        </is>
      </c>
      <c r="B10" s="4" t="inlineStr">
        <is>
          <t>G1 THERAPEUTICS, INC.</t>
        </is>
      </c>
    </row>
    <row r="11">
      <c r="A11" s="4" t="inlineStr">
        <is>
          <t>Entity Central Index Key</t>
        </is>
      </c>
      <c r="B11" s="4" t="inlineStr">
        <is>
          <t>0001560241</t>
        </is>
      </c>
    </row>
    <row r="12">
      <c r="A12" s="4" t="inlineStr">
        <is>
          <t>Current Fiscal Year End Date</t>
        </is>
      </c>
      <c r="B12" s="4" t="inlineStr">
        <is>
          <t>--12-31</t>
        </is>
      </c>
    </row>
    <row r="13">
      <c r="A13" s="4" t="inlineStr">
        <is>
          <t>Title of 12(b) Security</t>
        </is>
      </c>
      <c r="B13" s="4" t="inlineStr">
        <is>
          <t>Common Stock, par value $0.0001 per share</t>
        </is>
      </c>
    </row>
    <row r="14">
      <c r="A14" s="4" t="inlineStr">
        <is>
          <t>Security Exchange Name</t>
        </is>
      </c>
      <c r="B14" s="4" t="inlineStr">
        <is>
          <t>NASDAQ</t>
        </is>
      </c>
    </row>
    <row r="15">
      <c r="A15" s="4" t="inlineStr">
        <is>
          <t>Entity Incorporation, State or Country Code</t>
        </is>
      </c>
      <c r="B15" s="4" t="inlineStr">
        <is>
          <t>DE</t>
        </is>
      </c>
    </row>
    <row r="16">
      <c r="A16" s="4" t="inlineStr">
        <is>
          <t>Entity Filer Category</t>
        </is>
      </c>
      <c r="B16" s="4" t="inlineStr">
        <is>
          <t>Large Accelerated Filer</t>
        </is>
      </c>
    </row>
    <row r="17">
      <c r="A17" s="4" t="inlineStr">
        <is>
          <t>Entity Common Stock, Shares Outstanding</t>
        </is>
      </c>
      <c r="C17" s="5" t="n">
        <v>42705532</v>
      </c>
    </row>
    <row r="18">
      <c r="A18" s="4" t="inlineStr">
        <is>
          <t>Entity Small Business</t>
        </is>
      </c>
      <c r="B18" s="4" t="inlineStr">
        <is>
          <t>false</t>
        </is>
      </c>
    </row>
    <row r="19">
      <c r="A19" s="4" t="inlineStr">
        <is>
          <t>Entity Emerging Growth Company</t>
        </is>
      </c>
      <c r="B19" s="4" t="inlineStr">
        <is>
          <t>false</t>
        </is>
      </c>
    </row>
    <row r="20">
      <c r="A20" s="4" t="inlineStr">
        <is>
          <t>Entity Current Reporting Status</t>
        </is>
      </c>
      <c r="B20" s="4" t="inlineStr">
        <is>
          <t>Yes</t>
        </is>
      </c>
    </row>
    <row r="21">
      <c r="A21" s="4" t="inlineStr">
        <is>
          <t>Entity Shell Company</t>
        </is>
      </c>
      <c r="B21" s="4" t="inlineStr">
        <is>
          <t>false</t>
        </is>
      </c>
    </row>
    <row r="22">
      <c r="A22" s="4" t="inlineStr">
        <is>
          <t>Entity File Number</t>
        </is>
      </c>
      <c r="B22" s="4" t="inlineStr">
        <is>
          <t>001-38096</t>
        </is>
      </c>
    </row>
    <row r="23">
      <c r="A23" s="4" t="inlineStr">
        <is>
          <t>Entity Address, Address Line One</t>
        </is>
      </c>
      <c r="B23" s="4" t="inlineStr">
        <is>
          <t>700 Park Offices Drive</t>
        </is>
      </c>
    </row>
    <row r="24">
      <c r="A24" s="4" t="inlineStr">
        <is>
          <t>Entity Address, Address Line Two</t>
        </is>
      </c>
      <c r="B24" s="4" t="inlineStr">
        <is>
          <t>Suite 200</t>
        </is>
      </c>
    </row>
    <row r="25">
      <c r="A25" s="4" t="inlineStr">
        <is>
          <t>Entity Address, City or Town</t>
        </is>
      </c>
      <c r="B25" s="4" t="inlineStr">
        <is>
          <t>Research Triangle Park</t>
        </is>
      </c>
    </row>
    <row r="26">
      <c r="A26" s="4" t="inlineStr">
        <is>
          <t>Entity Address, State or Province</t>
        </is>
      </c>
      <c r="B26" s="4" t="inlineStr">
        <is>
          <t>NC</t>
        </is>
      </c>
    </row>
    <row r="27">
      <c r="A27" s="4" t="inlineStr">
        <is>
          <t>Entity Address, Postal Zip Code</t>
        </is>
      </c>
      <c r="B27" s="4" t="inlineStr">
        <is>
          <t>27709</t>
        </is>
      </c>
    </row>
    <row r="28">
      <c r="A28" s="4" t="inlineStr">
        <is>
          <t>City Area Code</t>
        </is>
      </c>
      <c r="B28" s="4" t="inlineStr">
        <is>
          <t>(919)</t>
        </is>
      </c>
    </row>
    <row r="29">
      <c r="A29" s="4" t="inlineStr">
        <is>
          <t>Local Phone Number</t>
        </is>
      </c>
      <c r="B29" s="4" t="inlineStr">
        <is>
          <t>213-9835</t>
        </is>
      </c>
    </row>
    <row r="30">
      <c r="A30" s="4" t="inlineStr">
        <is>
          <t>Entity Tax Identification Number</t>
        </is>
      </c>
      <c r="B30" s="4" t="inlineStr">
        <is>
          <t>26-3648180</t>
        </is>
      </c>
    </row>
    <row r="31">
      <c r="A31" s="4" t="inlineStr">
        <is>
          <t>Document Quarterly Report</t>
        </is>
      </c>
      <c r="B31" s="4" t="inlineStr">
        <is>
          <t>true</t>
        </is>
      </c>
    </row>
    <row r="32">
      <c r="A32" s="4" t="inlineStr">
        <is>
          <t>Document Transition Report</t>
        </is>
      </c>
      <c r="B32" s="4" t="inlineStr">
        <is>
          <t>fals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4. Inventories Inventories as of March 31, 2022, and December 31, 2021 consist of the following (in thousands):
March 31, 2022
December 31, 2021
Raw materials
$
2,799
$
2,105
Work in process
2,294
1,342
Finished goods
2,767
24
Inventories
$
7,860
$
3,471
The Company uses third party contract manufacturing organizations for the production of its raw materials, active pharmaceutical ingredients, and finished drug product which the Company owns. Costs incurred by the Company for manufacturing of initial commercial product of COSELA in preparation of commercial launch were expensed prior to FDA approv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5. Property and Equipment Property and equipment consists of the following (in thousands):
March 31, 2022
December 31, 2021
Computer equipment
$
327
$
327
Laboratory equipment
334
334
Furniture and fixtures
866
866
Leasehold improvements
1,782
1,782
Accumulated depreciation
(1,411
)
(1,296
)
Property and equipment, net
$
1,898
$
2,013
Depreciation expense relating to property and equipment was $115 thousand and $120 thousand for the three months ended March 31, 2022, and March 31,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tent License Agreement</t>
        </is>
      </c>
      <c r="B1" s="2" t="inlineStr">
        <is>
          <t>3 Months Ended</t>
        </is>
      </c>
    </row>
    <row r="2">
      <c r="B2" s="2" t="inlineStr">
        <is>
          <t>Mar. 31, 2022</t>
        </is>
      </c>
    </row>
    <row r="3">
      <c r="A3" s="3" t="inlineStr">
        <is>
          <t>Patent License Agreement [Abstract]</t>
        </is>
      </c>
    </row>
    <row r="4">
      <c r="A4" s="4" t="inlineStr">
        <is>
          <t>Patent License Agreement</t>
        </is>
      </c>
      <c r="B4" s="4" t="inlineStr">
        <is>
          <t>6. Patent License Agreement On November 23, 2016, the Company entered into a license agreement with the Board of Trustees of the University of Illinois (the “University”), which was amended on March 24, 2017. Pursuant to the license agreement, as amended, the University licensed patent rights to the Company, with rights of sublicense, to make, have made, use, import, sell and offer for sale products covered by certain patent rights owned by the University. The rights licensed to the Company are exclusive, worldwide, non-transferable rights, for all fields of use. Under the terms of the agreement the Company paid a one-time only, non-refundable license issue fee in the amount of $0.5 million which was charged to research and development expense in the fourth quarter of 2016. The Company is also obligated to pay annual maintenance fees to the University. All annual minimum payments are fully creditable against any royalty payments made by the Company. Under the terms of the agreement, the Company must pay the University a royalty percentage on all net sales of products and a share of sublicensing revenues. In addition, the University is eligible to receive milestone payments of up to $2.6 million related to the initiation and execution of clinical trials and the first commercial sale of a product in another country. To date, the Company has made milestone payments totaling $0.6 million, all of which were made prior to the current quarter. The Company will be responsible for any future patent prosecution costs that may arise. The term of the license agreement will continue until the later of (i) the expiration of the last valid claim within the patent rights covering the product in such country, (ii) the expiration of market exclusivity in such country and (iii) the 10th anniversary of the first commercial sale in such country. The University may terminate the agreement in the event (i) the Company fails to pay any amount or make any report when required to be made and fails to cure such failure within thirty (30) days after receipt of notice from the University, (ii) is in breach of any provision of the agreement and fails to remedy within forty-five (45) days after receipt of notice, (iii) makes a report to the University under the agreement that is determined to be materially false, (iv) declares insolvency or bankruptcy or (v) takes an action that causes patent rights or technical information to be subject to lien or encumbrance and fails to remedy any such breach within forty-five (45) days of receipt of notice from the University. The Company may terminate the agreement at any time on written notice to the University at least ninety (90) days prior to the termination date specified in the notice. Upon expiration or termination of the agreement, all rights revert to the University. In May 2022, the Company notified the University that it was terminating the licens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7. Accrued Expenses Accrued expenses are comprised as follows (in thousands):
March 31, 2022
December 31, 2021
Accrued external research
$
591
$
773
Accrued professional fees and other
3,985
8,058
Accrued external clinical study costs
15,945
9,579
Accrued compensation expense
2,056
4,770
Accrued expenses
$
22,577
$
23,1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3 Months Ended</t>
        </is>
      </c>
    </row>
    <row r="2">
      <c r="B2" s="2" t="inlineStr">
        <is>
          <t>Mar. 31, 2022</t>
        </is>
      </c>
    </row>
    <row r="3">
      <c r="A3" s="3" t="inlineStr">
        <is>
          <t>Debt Disclosure [Abstract]</t>
        </is>
      </c>
    </row>
    <row r="4">
      <c r="A4" s="4" t="inlineStr">
        <is>
          <t>Loan Payable</t>
        </is>
      </c>
      <c r="B4" s="4" t="inlineStr">
        <is>
          <t>8. Loan Payable On May 29, 2020, the Company entered into a loan and security agreement (the “Loan Agreement”) with Hercules Capital, Inc. (“Hercules”), under which Hercules agreed to lend the Company up to $100.0 million, to be made available in a series of tranches, subject to certain terms and conditions. The first tranche totals $30.0 million, of which the Company received $20.0 million at closing. Upon initiation of the phase 3 trial of COSELA for metastatic colorectal cancer and receiving FDA approval for COSELA for small cell lung cancer (“Performance Milestone”), the second tranche of $20.0 million became available to the Company for drawdown through December 15, 2021. The third tranche of $30.0 million will be available through December 31, 2022. The fourth tranche of $20.0 million will be available at Hercules’ approval through December 31, 2022. On March 31, 2021, the Company entered into the First Amendment to Loan and Security Agreement (the “First Amendment”) with Hercules whereby the Company drew the remaining $10.0 million of the first tranche and the interest rate and financial covenants were amended. Unless loan advances exceeded $40.0 million, no financial covenants were required. Amounts borrowed under the Loan Agreement will bear an interest rate equal to the greater of either (i) (a) the prime rate as reported in The Wall Street Journal, plus (b) 6.40%, and (ii) 9.65%. Based on original terms of the Loan Agreement, the Company will make interest only payments through June 1, 2022 and following the interest only period, the Company will repay the principal balance and interest of the advances in equal monthly installments through June 1, 2024. Based on the original terms of the Loan Agreement, upon satisfaction of the Performance Milestone, the interest only period was extended through January 1, 2023 and the maturity date was extended to June 1, 2025. Upon entering into the First Amendment on March 31, 2021, the interest rate was amended to the greater of either (i) (a) the prime rate as reported in The Wall Street Journal, plus (b) 6.20%, and (ii) 9.45%. The Company may prepay advances under the Loan Agreement, in whole or in part, at any time subject to a prepayment charge equal to (a) 3.0% of the prepayment amount in the first year; (b) 2.0% of the prepayment amount in the second year; and (c) 1.0% of the prepayment amount in the third year. Upon prepayment or repayment of all or any of the advances under the Loan Agreement, the Company will pay (in addition to the prepayment charge) an end of term charge of 6.95% of the aggregate funded amount. With respect to the first tranche, the end of term charge of $2.1 million will be payable upon any prepayment or repayment. To the extent that the Company is provided additional advances under the Loan Agreement, the 6.95% end of term charge will be applied to such additional amounts. These amounts have been accrued over the term of the loan using effective-interest method. On November 1, 2021, the Company entered into a Second Amendment to Loan and Security Agreement (the “Second Amendment”) under which Hercules agreed to lend the Company up to $150.0 million, to be made available in a series of tranches, subject to certain terms and conditions. The first tranche was increased to $100.0 million. At close of the Second Amendment, the Company borrowed an additional $45.0 million from tranche 1 with $25.0 million remaining to be borrowed through September 15, 2022. The second tranche of $20.0 million will become available to the Company upon achievement of $50.0 million trailing six-month Amounts borrowed under the Second Amendment will bear an interest rate equal to the greater of either (i) (a) the prime rate as reported in The Wall Street Journal, plus (b) 5.90%, and (ii) 9.15%. The Company will make interest only payments through December 1, 2024 and may be extended through December 1, 2025, in quarterly increments, subject to compliance with covenants of the Second Amendment. Following the interest only period, the Company will repay the principal balance and interest of the advances in equal monthly installments through November 1, 2026. The Company may prepay advances under the Second Amendment, in whole or in part, at any time subject to a prepayment charge equal to (a) 3.0% of the prepayment amount in the first year from the closing of the Second Amendment; (b) 2.0% of the prepayment amount in the second year from the closing of the Second Amendment; and (c) 1.0% of the prepayment amount in the third year from the closing of the Second Amendment. Upon prepayment or repayment of all or any of the advances under the Second Amendment, the Company will pay (in addition to the prepayment charge) an end of term charge of 6.75% of the aggregate amount funded. The Company will be required to make a final payment to Hercules in the amount of 6.75% of the amounts funded, less any amount previously paid. In addition, the Company will be required to make a payment to the lender for $2.1 million on the earliest occurrence of (i) June 1, 2025, (ii) the date the Company repays the outstanding principal amount in full, or (iii) the date that the principal amount becomes due and payable in full. The Second Amendment is secured by substantially all of the Company’s assets, including intellectual property, subject to certain exemptions. The Company out-licensed lerociclib as permitted in the Loan Agreement and the Company may out-license rintodestrant upon approval of the licensing terms by Hercules. The Second Amendment contains a minimum revenue covenant. Beginning August 15, 2022, with the reporting of the financial results for the second fiscal quarter ended June 30, 2022, and tested monthly, the Company must have achieved net product revenue of COSELA of at least 65% of the amounts projected in the Company’s forecast. Testing of the minimum revenue covenant shall be waived at any time in which either (a) the Company’s market capitalization exceeds $750.0 million and the Company maintains unrestricted cash equal to at least 50% of the total amounts funded, or (b) the Company maintains unrestricted cash equal to at least 100% of the total amounts funded. The Company evaluated the Second Amendment under the guidance found in ASC 470-50 Modification and Extinguishment As of March 31, 2022, the future principal payments due under the Loan Agreement, excluding interest, is as follows:
Amount
2022
$
—
2023
—
2024
2,853
2025
35,951
2026
36,196
Total principal outstanding
75,000
End of term charge
1,520
Unamortized debt issuance costs
(874
)
Total
$
75,64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9. Stockholders’ Equity Common Stock The Company is authorized to issue 120.0 million shares of common stock. Holders of common stock are entitled to one vote per share. Holders of common stock are entitled to receive dividends, as, if and when declared by the Company’s Board of Directors. On June 15, 2018, the Company entered into a sales agreement for “at the market offerings” with Cowen and Company, LLC (“Cowen”), which allowed the Company to issue and sell shares of common stock pursuant to a shelf registration statement for total gross sales proceeds of up to $125.0 million from time to time through Cowen, acting as its agent. Between January 14, 2021 and February 9, 2021, the Company sold 3,513,027 shares of common stock pursuant to this agreement, resulting in $86.4 million in net proceeds. As of February 9, 2021, the Company has used the entirety of the remaining availability under the 2018 sales agreement with Cowen. On July 2, 2021, the Company filed an automatic shelf registration statement on Form S-3 with the Securities and Exchange Commission (the “SEC”), which became effective upon filing, pursuant to which the Company registered for sale an unlimited amount of any combination of its common stock, preferred stock, debt securities, warrants, rights and/or units from time to time and at prices and on terms that the Company may determine, so long as the Company continued to satisfy the requirements of a “well-known seasoned issuer” under SEC rules (the “2021 Form S-3”). In connection with the 2021 Form S-3, on July 2, 2021, the Company entered into a sales agreement for “at the market offerings” with Cowen, which allowed the Company to issue and sell shares of common stock pursuant to the 2021 Form S-3 for total gross sales proceeds of up to $150.0 million from time to time through Cowen, acting as its agent (the “2021 Sales Agreement”). The Company did not sell any shares of common stock under the 2021 Sales Agreement. Since the Company no longer qualifies as a “well-known seasoned issuer” as such term is defined in Rule 405 under the Securities Act of 1933, as amended, at the time of the filing of the Company’s 2021 Form 10-K in February 2022, the Company filed an automatic post-effective amendment to the 2021 Form S-3 on Form POSASR prior to filing of the Company’s 2021 Form 10-K, which became effective upon filing, to register for sale up to $300.0 million of any combination of its common stock, preferred stock, debt securities, warrants, rights and/or units from time to time and at prices and on terms that the Company may determine and, as required by SEC rules, and another post-effective amendment to the 2021 Form S-3 on Form POS AM after the filing of the Company’s 2021 Form 10-K. The post-effective amendment to the 2021 Form S-3 on Form POS AM was declared effective by the SEC on May 3, 2022 and the 2021 Form S-3 will remain in effect for up to three years from the date it originally became effective, which was July 2, 2021. The Company makes no assurances as to the continued effectiveness of the 2021 Form S-3. The 2021 Form S-3 also includes a prospectus covering up to an aggregate of $100.0 million in common stock that the Company may issue and sell from time to time, through Cowen acting as its sales agent, pursuant to that certain sales agreement that the Company entered into with Cowen on February 23, 2022 (the “2022 Sales Agreement”). In connection with the Company entering into the 2022 Sales Preferred Stock The Company is authorized to issue 5.0 million shares of undesignated preferred stock in one or more series. As of March 31, 2022, no shares of preferred stock were issued or outstanding. Shares Reserved for Future Issuance The Company has reserved authorized shares of common stock for future issuance at March 31, 2022, and December 31, 2021 as follows:
March 31, 2022
December 31, 2021
Common stock options outstanding
7,760,708
6,701,727
RSUs outstanding
602,866
414,991
Options and RSUs available for grant under Equity Incentive Plans
2,227,948
1,771,635
10,591,522
8,888,3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10. Stock-Based Compensation 2011 Equity Incentive Plan In March 2011, the Company adopted the 2011 Equity Incentive Plan (the “2011 Plan”). The 2011 Plan provided for the direct award or sale of the Company’s common stock and for the grant of stock options to employees, directors, officers, consultants and advisors of the Company. The 2011 Plan was subsequently amended in August 2012, October 2013, February 2015, December 2015, April 2016 and November 2016 to allow for the issuance of additional shares of common stock. In connection with the adoption of the 2017 Plan (as defined below), the 2011 Plan was terminated and no further awards will be made under the 2011 Plan. 2017 Equity Incentive Plan In May 2017, the Company adopted the 2017 Equity Incentive Plan (the “2017 Plan”). The 2017 Plan provided for the direct award or sale of the Company’s common stock and for the grant of up to 1,932,000 stock options to employees, directors, officers, consultants and advisors of the Company. The 2017 Plan provides for the grant of incentive stock options, non-statutory stock options or restricted stock. Under both the 2011 Plan and the 2017 Plan, options to purchase the Company’s common stock may be granted at a price no less than the fair market value of a share of common stock on the date of grant. The fair value shall be the closing sales price for a share as quoted on any established securities exchange for such grant date or the last preceding date for which such quotation exists. Vesting terms of options issued are determined by the Board of Directors or Compensation Committee of the Board. The Company’s stock options vest based on terms in the stock option agreements. Stock options have a maximum term of ten years. Beginning in January 2021, the Company began granting Restricted Stock Units (“RSUs”) under the 2017 Plan. RSUs are granted at the fair market value of a share of common stock on the date of grant. As of March 31, 2022, there were a total of 1,393,148 shares of common stock available for future issuance under the 2017 Plan. Amended and Restated 2021 Inducement Equity Incentive Plan In February 2021, the Company adopted the 2021 Inducement Equity Incentive Plan (the “2021 Inducement Plan”). The 2021 Inducement Plan provides for the grant of up to 500,000 non-qualified options, stock grants, and stock-based awards to employees and directors of the Company. The 2021 Inducement Plan does not include an evergreen provision. In September 2021, the Company adopted the 2021 Sales Force Inducement Equity Incentive Plan (the “2021 Sales Force Inducement Plan”). The 2021 Sales Force Inducement Plan provides for the grant of up to 500,000 non-qualified options, stock grants, and stock-based awards to sales force individuals and support staff that were not previously employees or directors of the Company. The 2021 Sales Force Inducement Plan does not include an evergreen provision. In March 2022, the Company merged the 2021 Sales Force Inducement Plan into the 2021 Inducement Plan and amended and restated the 2021 Inducement Plan to create the Amended and Restated 2021 Inducement Equity Incentive Plan (the “ Amended and Restated 2021 Plan”). In addition, the number of shares reserved for issuance under the Amended and Restated 2021 Plan was increased by 750,000 shares of the Company’s common stock, for an aggregate of 1,750,000 shares of the Company’s common stock authorized to issue under the Amended and Restated 2021 Plan. The Amended and Restated 2021 Plan does not include an evergreen provision. As of March 31, 2022, there was a total of 834,800 shares of common stock available for future issuance under the Amended and Restated 2021 Plan. Stock-Based Compensation The Company recognizes compensation costs related to stock options granted to employees based on the estimated fair value of the awards on the date of grant, net of estimated forfeitures. The grant date fair value of the stock-based awards is generally recognized on a straight-line basis over the requisite service period, which is generally the vesting period of the respective awards. Share-based awards granted to non-employee directors as compensation for serving on the Company’s Board of Directors are accounted for in the same manner as employee share-based compensation awards. The Company calculates the fair value of stock options using the Black-Scholes option pricing model. The Black-Scholes option-pricing model requires the use of subjective assumptions, including the expected volatility of the Company’s common stock, the assumed dividend yield, the expected term of the Company’s stock options and the fair value of the underlying common stock on the date of grant. The Company also incurs stock-based compensation expense related to RSUs. The fair value of RSUs is determined by the closing market price of the Company’s common stock on the date of grant and then recognized over the requisite service period of the award. The table below summarizes the stock-based compensation expense recognized in the Company’s statement of operations by classification (in thousands):
Three Months Ended March 31,
2022
2021
Cost of goods sold
$
51
$
43
Research and development
1,149
1,405
Selling, general and administrative
4,565
4,444
Total stock-based compensation expense
$
5,765
$
5,892
Stock options— Black-Scholes inputs The fair value of stock options was estimated using the following weighted-average assumptions for the three months ended March 31, 2022, and March 31, 2021:
Three Months Ended March 31,
2022
2021
Expected volatility
76.7 – 77.1%
78.3 – 79.0%
Weighted-average risk free rate
1.4 – 1.7%
0.4 – 0.9%
Dividend yield
—%
—%
Expected term (in years)
6.07
6.02
Stock Option Activity The following table is a summary of the Stock option activity for the three months ended March 31, 2022:
Weighted average
Weighted
average
Remaining
Aggregate
Options
exercise
contractual
intrinsic
outstanding
price
life (Years)
value
(in thousands)
Balance as of December 31, 2021
6,701,727
$
17.88
7.2
$
10,427
Granted
1,273,739
$
10.60
Cancelled
(187,425
)
23.30
Exercised
(27,333
)
0.67
Balance as of March 31, 2022
7,760,708
$
16.62
7.4
$
6,824
Exercisable at December 31, 2021
3,660,578
16.72
5.9
$
10,422
Vested at December 31, 2021 and expected to vest
6,701,727
17.88
7.2
$
10,427
Exercisable at March 31, 2022
4,054,422
17.07
6.0
$
6,824
Vested at March 31, 2022 and expected to vest
7,760,708
16.62
7.4
$
6,824
As of March 31, 2022, unrecognized compensation expense related to unvested stock options totaled $36.1 Restricted Stock Units The Company’s restricted stock units (“RSUs”) are considered nonvested share awards and require no payment from the employee. For each RSU, employees receive one common share at the end of the vesting period. Compensation cost is recorded based on the market price of the Company’s common stock on the grant date and is recognized on a straight-line basis over the requisite service period. The following table is a summary of the RSU activity for three months ended March 31, 2022:
Weighted – Average
Number of
Fair Value
RSUs
per Share
Balance as of December 31, 2021
414,991
$
18.24
Granted
328,031
10.67
Cancelled
(24,105
)
13.35
Vested
(116,051
)
18.02
Balance as of March 31, 2022
602,866
$
14.36
As of March 31, 2022, there was $7.6 million of total unrecognized compensation cost related to Company RSUs that are expected to vest. These costs are expected to be recognized over a weighted-average period of approximately 2.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cense Revenue</t>
        </is>
      </c>
      <c r="B1" s="2" t="inlineStr">
        <is>
          <t>3 Months Ended</t>
        </is>
      </c>
    </row>
    <row r="2">
      <c r="B2" s="2" t="inlineStr">
        <is>
          <t>Mar. 31, 2022</t>
        </is>
      </c>
    </row>
    <row r="3">
      <c r="A3" s="3" t="inlineStr">
        <is>
          <t>Revenue Recognition [Abstract]</t>
        </is>
      </c>
    </row>
    <row r="4">
      <c r="A4" s="4" t="inlineStr">
        <is>
          <t>License Revenue</t>
        </is>
      </c>
      <c r="B4" s="4" t="inlineStr">
        <is>
          <t>11. License Revenue Incyclix License Agreement On May 22, 2020, the Company entered into an exclusive license agreement with Incyclix Bio, LLC (“Incyclix”), formerly ARC Therapeutics, LLC, a company primarily owned by a former board member, whereby the Company granted to Incyclix an exclusive, worldwide, royalty-bearing license, with the right to sublicense, solely to make, have made, use, sell, offer for sale, import, export, and commercialize products related to its CDK2 inhibitor compounds. At close, the Company received consideration in the form of an upfront payment of $1.0 million and an equity interest in Incyclix equal to 10% of its issued and outstanding units valued at $1.1 million. In addition, the Company may receive a future development milestone payment totaling $2.0 million and royalty payments in the mid-single digits based on net sales of the licensed compound after commercialization. The Company has right of first negotiation to re-acquire these assets. The Company assessed the license agreement in accordance with ASC 606 and identified one performance obligation in the contract, which is the transfer of the license, as Incyclix can benefit from the license using its own resources. The Company recognized $2.1 million in license revenue consisting of the upfront payment and the 10% equity interest in Incyclix upon the effective date as the Company determined the license was a right to use the intellectual property and the Company had provided all necessary information to Incyclix to benefit from the license. The company considers the future potential development milestones and sales-based royalties to be variable consideration. The development milestone is excluded from the transaction price because it determined the payment to be fully constrained under ASC 606 due to the inherent uncertainty in the achievement of such milestone due to factors outside of the Company’s control. As sales-based royalties are all related to the license of the intellectual property, the Company will recognize revenue in the period when subsequent sales are made pursuant to the sales-based royalty exception. The Company will re-evaluate the transaction price in each reporting period and as uncertain events are resolved or other changes in circumstances occur. There was no revenue recognized during the three months ended March 31, 2022. Genor License Agreement On June 15, 2020, the Company entered into an exclusive license agreement with Genor Biopharma Co. Inc. (“Genor”) for the development and commercialization of lerociclib in the Asia-Pacific region, excluding Japan (the “Genor Territory”). Under the license agreement, the Company granted to Genor an exclusive, royalty-bearing, non-transferable license, with the right to grant sublicenses, to develop, obtain, hold and maintain regulatory approvals for, and commercialize lerociclib, in the Genor Territory. Under the license agreement, Genor agreed to pay the Company a non-refundable, upfront cash payment of $6.0 million with the potential to pay an additional $40.0 million upon reaching certain development and commercial milestones. In addition, Genor will pay the Company tiered royalties ranging from high single to low double-digits based on annual net sales of lerociclib in the Genor Territory. In September 2020, the Company transferred to Genor the related technology and know-how that is necessary to develop, seek regulatory approval for, and commercialize lerociclib in the Genor Territory, which resulted in the recognition of $6.0 million in revenue in accordance with ASC 606. There was no milestone revenue recognized during the three months ended March 31, 2022. EQRx License Agreement On July 22, 2020, the Company entered into an exclusive license agreement with EQRx, Inc. (“EQRx”) for the development and commercialization of lerociclib in the U.S., Europe, Japan and all other global markets, excluding the Asia-Pacific region (except Japan) (the “EQRx Territory”). Under the license agreement, the Company granted to EQRx an exclusive, royalty-bearing, non-transferable license, with the right to grant sublicenses, to develop, obtain, hold and maintain regulatory approvals for, and commercialize lerociclib in the EQRx Territory. Under the license agreement, EQRx agreed to pay the Company a non-refundable, upfront cash payment of $20.0 million with the potential to pay an additional $290.0 million upon reaching certain development and commercial milestones. In addition, EQRx will pay the Company tiered royalties ranging from mid-single digits to mid-teens based on annual net sales of lerociclib in the EQRx Territory. In September 2020, the Company transferred to EQRx the related technology and know-how that is necessary to develop, seek regulatory approval for, and commercialize lerociclib in the EQRx Territory which resulted in the recognition of $20.0 million in revenue in accordance with ASC 606. EQRx will be responsible for the development of the product in the EQRx Territory. The Company will continue until completion, as the clinical trial sponsor, its two primary clinical trials at EQRx’s sole cost and expense. EQRx will reimburse the Company for all of its out-of-pocket costs incurred after the effective date of the license agreement in connection with these clinical trials. The Company will invoice EQRx within 30 days following the end of the quarter, and EQRx will pay within 30 days after its receipt of such invoice. For the three months ended March 31, 2022, the Company recognized revenue of $0.5 million for the reimbursement of clinical trials costs.. No development and commercial milestones, as defined by the agreement, have been achieved through March 31, 2022. Simcere License Agreement On August 3, 2020, the Company entered into an exclusive license agreement with Nanjing Simcere Dongyuan Pharmaceutical Co., Ltd (“Simcere”) for the development and commercialization of trilaciclib in all indications in Greater China (mainland China, Hong Kong, Macau, and Taiwan) (the “Simcere Territory”). Under the license agreement, the Company granted to Simcere an exclusive, royalty-bearing, non-transferable license, with the right to grant sublicenses, to develop, obtain, hold and maintain regulatory approvals for, and commercialize trilaciclib in the Simcere Territory. Under the license agreement, Simcere agreed to pay the Company a non-refundable, upfront cash payment of $14.0 million with the potential to pay an additional $156.0 million upon reaching certain development and commercial milestones. In addition, Simcere will pay the Company tiered low double-digit royalties on annual net sales of trilaciclib in the Simcere Territory. In accordance with ASC 606, the Company recognized the non-refundable, upfront cash payment of $14.0 million (less applicable withholding taxes of $1.4 million) in 2020 as the Company had transferred the license and related technology and know-how to Simcere. There was no milestone revenue recognized during the three months ended March 31, 2022. The Company recognized $0.6 million for reimbursement of clinical trial costs during the three months ended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2</t>
        </is>
      </c>
    </row>
    <row r="3">
      <c r="A3" s="3" t="inlineStr">
        <is>
          <t>Earnings Per Share [Abstract]</t>
        </is>
      </c>
    </row>
    <row r="4">
      <c r="A4" s="4" t="inlineStr">
        <is>
          <t>Net Loss Per Common Share</t>
        </is>
      </c>
      <c r="B4" s="4" t="inlineStr">
        <is>
          <t xml:space="preserve">12. Net Loss per Common Share Basic net loss per common share is computed using the weighted average number of common shares outstanding during the period including nominal issuances of common stock warrants. Diluted net loss per common share is computed using the sum of the weighted average number of common shares outstanding during the period and, if dilutive, the weighted average number of potential shares of common stock, including the assumed exercise of stock options, stock warrants and unvested restricted common stock. For the three months ended March 31, 2022, and 2021, the following potentially dilutive securities have been excluded from the computations of diluted weighted-average shares outstanding because the effect would be anti-dilutive:
Three Months Ended March 31,
2022
2021
(unaudited)
Stock options issued and outstanding
7,736,333
7,450,754
Unvested RSUs
606,371
465,620
Total potential dilutive shares
8,342,704
7,916,374
Amounts in the table above reflect the common stock equivalents of the noted instru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3. Income Taxes The Company’s effective income tax rate was 0% and (0.5)% for the three months ended March 31, 2022, and 2021, respectively. The Company continues to recognize losses in the United States and therefore, has recorded no tax benefit associated with these losses. The only income tax expense recognized related to the foreign withholding taxes incurred as a result of the Simcere licensing agreement. See Note 11 for further discussion on this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2</t>
        </is>
      </c>
      <c r="C1" s="2" t="inlineStr">
        <is>
          <t>Dec. 31, 2021</t>
        </is>
      </c>
    </row>
    <row r="2">
      <c r="A2" s="3" t="inlineStr">
        <is>
          <t>Current assets</t>
        </is>
      </c>
    </row>
    <row r="3">
      <c r="A3" s="4" t="inlineStr">
        <is>
          <t>Cash and cash equivalents</t>
        </is>
      </c>
      <c r="B3" s="6" t="n">
        <v>183020</v>
      </c>
      <c r="C3" s="6" t="n">
        <v>221186</v>
      </c>
    </row>
    <row r="4">
      <c r="A4" s="4" t="inlineStr">
        <is>
          <t>Restricted cash</t>
        </is>
      </c>
      <c r="B4" s="5" t="n">
        <v>63</v>
      </c>
      <c r="C4" s="5" t="n">
        <v>63</v>
      </c>
    </row>
    <row r="5">
      <c r="A5" s="4" t="inlineStr">
        <is>
          <t>Accounts Receivable</t>
        </is>
      </c>
      <c r="B5" s="5" t="n">
        <v>7615</v>
      </c>
      <c r="C5" s="5" t="n">
        <v>5688</v>
      </c>
    </row>
    <row r="6">
      <c r="A6" s="4" t="inlineStr">
        <is>
          <t>Inventories</t>
        </is>
      </c>
      <c r="B6" s="5" t="n">
        <v>7860</v>
      </c>
      <c r="C6" s="5" t="n">
        <v>3471</v>
      </c>
    </row>
    <row r="7">
      <c r="A7" s="4" t="inlineStr">
        <is>
          <t>Prepaid expenses and other current assets</t>
        </is>
      </c>
      <c r="B7" s="5" t="n">
        <v>9778</v>
      </c>
      <c r="C7" s="5" t="n">
        <v>13157</v>
      </c>
    </row>
    <row r="8">
      <c r="A8" s="4" t="inlineStr">
        <is>
          <t>Total current assets</t>
        </is>
      </c>
      <c r="B8" s="5" t="n">
        <v>208336</v>
      </c>
      <c r="C8" s="5" t="n">
        <v>243565</v>
      </c>
    </row>
    <row r="9">
      <c r="A9" s="4" t="inlineStr">
        <is>
          <t>Property and equipment, net</t>
        </is>
      </c>
      <c r="B9" s="5" t="n">
        <v>1898</v>
      </c>
      <c r="C9" s="5" t="n">
        <v>2013</v>
      </c>
    </row>
    <row r="10">
      <c r="A10" s="4" t="inlineStr">
        <is>
          <t>Restricted cash</t>
        </is>
      </c>
      <c r="B10" s="5" t="n">
        <v>312</v>
      </c>
      <c r="C10" s="5" t="n">
        <v>312</v>
      </c>
    </row>
    <row r="11">
      <c r="A11" s="4" t="inlineStr">
        <is>
          <t>Operating lease assets</t>
        </is>
      </c>
      <c r="B11" s="5" t="n">
        <v>6775</v>
      </c>
      <c r="C11" s="5" t="n">
        <v>7035</v>
      </c>
    </row>
    <row r="12">
      <c r="A12" s="4" t="inlineStr">
        <is>
          <t>Other assets</t>
        </is>
      </c>
      <c r="B12" s="5" t="n">
        <v>918</v>
      </c>
      <c r="C12" s="5" t="n">
        <v>1169</v>
      </c>
    </row>
    <row r="13">
      <c r="A13" s="4" t="inlineStr">
        <is>
          <t>Total assets</t>
        </is>
      </c>
      <c r="B13" s="5" t="n">
        <v>218239</v>
      </c>
      <c r="C13" s="5" t="n">
        <v>254094</v>
      </c>
    </row>
    <row r="14">
      <c r="A14" s="3" t="inlineStr">
        <is>
          <t>Current liabilities</t>
        </is>
      </c>
    </row>
    <row r="15">
      <c r="A15" s="4" t="inlineStr">
        <is>
          <t>Accounts payable</t>
        </is>
      </c>
      <c r="B15" s="5" t="n">
        <v>11018</v>
      </c>
      <c r="C15" s="5" t="n">
        <v>2897</v>
      </c>
    </row>
    <row r="16">
      <c r="A16" s="4" t="inlineStr">
        <is>
          <t>Accrued expenses</t>
        </is>
      </c>
      <c r="B16" s="5" t="n">
        <v>22577</v>
      </c>
      <c r="C16" s="5" t="n">
        <v>23180</v>
      </c>
    </row>
    <row r="17">
      <c r="A17" s="4" t="inlineStr">
        <is>
          <t>Deferred revenue</t>
        </is>
      </c>
      <c r="B17" s="5" t="n">
        <v>17</v>
      </c>
      <c r="C17" s="5" t="n">
        <v>31</v>
      </c>
    </row>
    <row r="18">
      <c r="A18" s="4" t="inlineStr">
        <is>
          <t>Other current liabilities</t>
        </is>
      </c>
      <c r="B18" s="5" t="n">
        <v>1371</v>
      </c>
      <c r="C18" s="5" t="n">
        <v>1505</v>
      </c>
    </row>
    <row r="19">
      <c r="A19" s="4" t="inlineStr">
        <is>
          <t>Total current liabilities</t>
        </is>
      </c>
      <c r="B19" s="5" t="n">
        <v>34983</v>
      </c>
      <c r="C19" s="5" t="n">
        <v>27613</v>
      </c>
    </row>
    <row r="20">
      <c r="A20" s="4" t="inlineStr">
        <is>
          <t>Loan payable</t>
        </is>
      </c>
      <c r="B20" s="5" t="n">
        <v>75646</v>
      </c>
      <c r="C20" s="5" t="n">
        <v>75190</v>
      </c>
    </row>
    <row r="21">
      <c r="A21" s="4" t="inlineStr">
        <is>
          <t>Deferred revenue</t>
        </is>
      </c>
      <c r="B21" s="5" t="n">
        <v>1000</v>
      </c>
      <c r="C21" s="5" t="n">
        <v>1000</v>
      </c>
    </row>
    <row r="22">
      <c r="A22" s="4" t="inlineStr">
        <is>
          <t>Operating lease liabilities</t>
        </is>
      </c>
      <c r="B22" s="5" t="n">
        <v>6478</v>
      </c>
      <c r="C22" s="5" t="n">
        <v>6750</v>
      </c>
    </row>
    <row r="23">
      <c r="A23" s="4" t="inlineStr">
        <is>
          <t>Total liabilities</t>
        </is>
      </c>
      <c r="B23" s="5" t="n">
        <v>118107</v>
      </c>
      <c r="C23" s="5" t="n">
        <v>110553</v>
      </c>
    </row>
    <row r="24">
      <c r="A24" s="3" t="inlineStr">
        <is>
          <t>Stockholders’ equity</t>
        </is>
      </c>
    </row>
    <row r="25">
      <c r="A25" s="4" t="inlineStr">
        <is>
          <t>Common stock, $0.0001 par value, 120,000,000 shares authorized as of March 31, 2022, and December 31, 2021; 42,732,198 and 42,588,814 shares issued as of March 31, 2022, and December 31, 2021, respectively; 42,705,532 and 42,562,148 shares outstanding as of March 31, 2022, and December 31, 2021, respectively</t>
        </is>
      </c>
      <c r="B25" s="5" t="n">
        <v>4</v>
      </c>
      <c r="C25" s="5" t="n">
        <v>4</v>
      </c>
    </row>
    <row r="26">
      <c r="A26" s="4" t="inlineStr">
        <is>
          <t>Treasury stock, 26,666 shares as of March 31, 2022, and December 31, 2021</t>
        </is>
      </c>
      <c r="B26" s="5" t="n">
        <v>-8</v>
      </c>
      <c r="C26" s="5" t="n">
        <v>-8</v>
      </c>
    </row>
    <row r="27">
      <c r="A27" s="4" t="inlineStr">
        <is>
          <t>Additional paid-in capital</t>
        </is>
      </c>
      <c r="B27" s="5" t="n">
        <v>733787</v>
      </c>
      <c r="C27" s="5" t="n">
        <v>728004</v>
      </c>
    </row>
    <row r="28">
      <c r="A28" s="4" t="inlineStr">
        <is>
          <t>Accumulated deficit</t>
        </is>
      </c>
      <c r="B28" s="5" t="n">
        <v>-633651</v>
      </c>
      <c r="C28" s="5" t="n">
        <v>-584459</v>
      </c>
    </row>
    <row r="29">
      <c r="A29" s="4" t="inlineStr">
        <is>
          <t>Total stockholders’ equity</t>
        </is>
      </c>
      <c r="B29" s="5" t="n">
        <v>100132</v>
      </c>
      <c r="C29" s="5" t="n">
        <v>143541</v>
      </c>
    </row>
    <row r="30">
      <c r="A30" s="4" t="inlineStr">
        <is>
          <t>Total liabilities and stockholders' equity</t>
        </is>
      </c>
      <c r="B30" s="6" t="n">
        <v>218239</v>
      </c>
      <c r="C30" s="6" t="n">
        <v>2540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14. Related Party Transactions The Company entered into a consulting agreement effective July 1, 2021 with Seth A. Rudnick, M.D., who at the time was a member of the Board of Directors, for scientific advisory services outside of his role on the Board of Directors that expires on June 30, 2022. Pursuant to the terms of the agreement, Dr. Rudnick will receive $50,000 as consideration for his services and other obligations as provided under the agreement paid, in two equal semi-annual installments. On October 13, 2021, Dr. Rudnick notified the Company of his decision to resign from the Board of Directors of the Company effective immediately as of October 13, 2021. The Company entered into a senior advisor agreement on September 29, 2020 with Mark A. Velleca, M.D., Ph.D., a member of the Board of Directors, with an effective date of January 1, 2021. Pursuant to the terms of the agreement, Dr. Velleca will receive $200,000 annually, paid in equal quarterly installments, for his services. The senior advisor agreement will expire on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condensed financial statements of the Company have been prepared in accordance with generally accepted accounting principles in the United States of America (“U.S. GAAP”). In the opinion of management, the Company has made all necessary adjustments, which include normal recurring adjustments necessary for a fair statement of the Company’s financial position and results of operations for the interim periods presented. The information presented in the condensed financial statements and related notes as of March 31, 2022, and for the three months ended March 31, 2022, and 2021, is unaudited. The results for the three months ended March 31, 2022, are not necessarily indicative of the results expected for the full fiscal year or any future period. These interim financial statements should be read in conjunction with the financial statements and notes set forth in the Company’s Annual Report on Form 10-K for the year ended December 31, 2021 filed with the SEC on February 23, 2022, (the “2021 Form 10-K”). The December 31, 2021 condensed balance sheet included herein was derived from the audited financial statements as of that date, but does not include all disclosures, including notes, required by U.S. GAAP for complete financial statements. Certain amounts have been reclassified to conform to current presentation. The Company’s financial statements have been prepared assuming that the Company will continue as a going concern, which contemplates the realization of assets and the settlement of liabilities and commitments in the normal course of business. The Company has the ability to fund these operations for at least the next 12 months from the date of issuance of these financial statements. As of March 31, 2022, the Company had an accumulated deficit of $633.7 million. The Company has reported a net loss in all fiscal periods since inception and expects to incur substantial losses in the future to conduct research and development and pre-commercialization activities. </t>
        </is>
      </c>
    </row>
    <row r="5">
      <c r="A5" s="4" t="inlineStr">
        <is>
          <t>Use of Estimates</t>
        </is>
      </c>
      <c r="B5" s="4" t="inlineStr">
        <is>
          <t xml:space="preserve">Use of Estimates The preparation of financial statements in conformity with U.S. GAAP requires management to make estimates and assumptions that affect the amounts reported in the financial statements and the accompanying notes. On an ongoing basis, the Company’s management evaluates its estimates which include, but are not limited to, estimates related to accrued expenses, accrued external clinical costs, net product sales, common stock valuation, stock-based compensation expense and deferred tax asset valuation allowance. Actual results could differ from those estimates. </t>
        </is>
      </c>
    </row>
    <row r="6">
      <c r="A6" s="4" t="inlineStr">
        <is>
          <t>Accounts Receivable</t>
        </is>
      </c>
      <c r="B6" s="4" t="inlineStr">
        <is>
          <t xml:space="preserve">Accounts Receivable The Company’s accounts receivable consists of amounts due from specialty distributors in the U.S. (collectively, its “Customers”) related to sales of COSELA and have standard payment terms. Trade receivables are recorded net of the estimated variable consideration for chargebacks based on contractual terms and the Company’s expectation regarding the utilization and earnings of the chargebacks and discounts as well as the net amount expected to be collected from its customers. Estimates of the Company’s credit losses are determined based on existing contractual payment terms, individual customer circumstances, and any changes to the economic environment. In addition, the Company’s accounts receivable consists of open invoices issued to its license partners for services rendered by the Company or receivables with its license partners for invoices related to milestones that were completed and recognized as revenue. </t>
        </is>
      </c>
    </row>
    <row r="7">
      <c r="A7" s="4" t="inlineStr">
        <is>
          <t>Inventories</t>
        </is>
      </c>
      <c r="B7" s="4" t="inlineStr">
        <is>
          <t>Inventories Inventories are stated at the lower of cost or net realizable value and recognized on a weighted-average cost method. The Company uses actual cost to determine the cost basis for inventory. Inventory is capitalized based on when future economic benefit is expected to be realized. Due to the nature of the Company’s supply chain process, inventory that is owned by the Company, is physically stored at third-party warehouses, logistics providers, and contract manufacturers. Inventory valuation reserves are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together with the calculation of the amount of such reserves may require judgment. The Company analyzes its inventory levels on a periodic basis to determine if any inventory is at risk for expiration prior to sale or has a cost basis that is greater than its estimated future net realizable value. Any adjustments are recognized through cost of sales in the period in which they are incurred. No inventory valuation reserves have been recorded for any periods presented.</t>
        </is>
      </c>
    </row>
    <row r="8">
      <c r="A8" s="4" t="inlineStr">
        <is>
          <t>Revenue Recognition</t>
        </is>
      </c>
      <c r="B8" s="4" t="inlineStr">
        <is>
          <t>Revenue Recognition For elements of those arrangements that the Company determines should be accounted for under ASC 606, Revenue from Contracts with Customers License Revenue Licenses of Intellectual Property If a license to the Company’s intellectual property is determined to be distinct from the other performance obligations identified in the arrangement, the Company recognizes revenue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associated with the bundled performance obligation. The Company evaluates the measure of progress each reporting period and, if necessary, adjusts the measure of progress and related revenue recognition.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 Product Sales, Net The Company sells COSELA to specialty distributors in the U.S. and, in accordance with ASC 606, recognizes revenue at the point in time when the customer is deemed to have obtained control of the product. The customer is deemed to have obtained control of the product at the time of physical receipt of the product at the customers’ distribution facilities, or Free on Board (“FOB”) destination, the terms of which are designated in the contract. Product sales are recorded at the net selling price, which includes estimates of variable consideration for which reserves are established for (a) rebates and chargebacks, (b) co-pay assistance programs, (c) distribution fees, (d) product returns, and (e) other discounts. Where appropriate, these estimates take into consideration a range of possible outcomes which are probability-weighted for relevant factors such as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adjusts these estimates, which would affect net product revenue and earnings in the period such variances become known. Liabilities related to co-pay assistance, rebates, and GPO fees are classified as “Accrued Expenses” in the Condensed Balance Sheets. Discounts such as chargebacks, returns, and specialty distributor fees are recorded as a reduction to trade accounts receivable, which is included in “Accounts Receivable” in the Condensed Balance Sheets. Forms of Variable Consideration Rebates and Chargebacks : Co-pay assistance: Eligible patients who have commercial insurance may receive assistance from the Company to reduce the patient’s out of pocket costs. Liabilities for co-pay assistance are calculated by actual program participation from third-party administrators. Distribution Fees: The Company has written contracts with its customers that include terms for distribution fees and costs for inventory management. The Company estimates and records distribution fees due to its customers based on gross sales. Product Returns: The Company generally offers a right of return based on the product’s expiration date and certain spoilage and damaged instances. The Company estimates the amount of product sales that may be returned and records the estimate as a reduction of product sales in the period the related product sales are recognized. The Company’s estimates for expected returns are based primarily on an ongoing analysis of sales information and visibility into the inventory remaining in the distribution channel.</t>
        </is>
      </c>
    </row>
    <row r="9">
      <c r="A9" s="4" t="inlineStr">
        <is>
          <t>Cost of Goods Sold</t>
        </is>
      </c>
      <c r="B9" s="4" t="inlineStr">
        <is>
          <t>Cost of Goods Sold Cost of goods sold includes direct and indirect costs related to the manufacturing and distribution of COSELA, including third-party manufacturing costs, packaging services, freight-in, third-party logistics costs associated with COSELA, and Company personnel costs. Cost of goods sold may also include period costs related to certain inventory manufacturing services and inventory adjustment charges. In connection with the FDA approval of COSELA on February 12, 2021, the Company subsequently began capitalizing inventory manufactured or purchased after this date. As a result, certain manufacturing costs associated with product shipments of COSELA were expensed prior to FDA approval and, therefore, are not included in cost of goods sold during the current period.</t>
        </is>
      </c>
    </row>
    <row r="10">
      <c r="A10" s="4" t="inlineStr">
        <is>
          <t>Research and Development</t>
        </is>
      </c>
      <c r="B10" s="4" t="inlineStr">
        <is>
          <t>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Each reporting period, management estimated and accrued research and development expenses, including external clinical study costs associated with clinical trial activities. The process of estimating and accruing expenses involves reviewing contracts and purchase orders, identifying services that have been provided on the Company’s behalf, and estimating the level of service performed and the associated cost incurred for the service when the Company has not yet been invoiced or otherwise notified of the actual costs. Costs for clinical trial activities were estimated based on an evaluation of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ternal clinical study costs as of each balance sheet date are based on the facts and circumstances known at the time.</t>
        </is>
      </c>
    </row>
    <row r="11">
      <c r="A11" s="4" t="inlineStr">
        <is>
          <t>Income Taxes</t>
        </is>
      </c>
      <c r="B11" s="4" t="inlineStr">
        <is>
          <t>Income Taxes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inancial Accounting Standards Board (“FASB”) Accounting Standards Codification (“ASC”) 740, Accounting for Income Taxes Income tax expense recognized during the three months ended March 31, 2021 related to the foreign withholding taxes incurred as a result of the Simcere milestone payments received during the period. There was no income tax expense recognized during the three months ended March 31, 2022.</t>
        </is>
      </c>
    </row>
    <row r="12">
      <c r="A12" s="4" t="inlineStr">
        <is>
          <t>Stock-Based Compensation</t>
        </is>
      </c>
      <c r="B12" s="4" t="inlineStr">
        <is>
          <t>Stock-Based Compensation The primary type of stock-based payments utilized by the Company are stock options. The Company accounts for stock-based employee compensation arrangements by measuring the cost of employee services received in exchange for all equity awards granted based on the fair value of the award on the grant date. The fair value of each employee stock option is estimated on the date of grant using an options pricing model. The Company currently uses the Black-Scholes valuation model to estimate the fair value of its share-based payments. The model requires management to make a number of assumptions including expected volatility, expected life, risk-free interest rate and expected dividends. The Company also incurs stock-based compensation expense related to restricted stock units (“RSUs”) granted to employees. The fair value of RSUs is determined by the closing market price of the Company’s common stock on the date of grant and then recognized over the requisite service period of the award.</t>
        </is>
      </c>
    </row>
    <row r="13">
      <c r="A13" s="4" t="inlineStr">
        <is>
          <t>Debt Issuance Costs</t>
        </is>
      </c>
      <c r="B13" s="4" t="inlineStr">
        <is>
          <t>Debt Issuance Costs Debt issuance costs are amortized to interest expense over the estimated life of the related debt based on the effective interest method. In accordance with ASC 835,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inancial Instruments and Respective Fair Values</t>
        </is>
      </c>
      <c r="B4" s="4" t="inlineStr">
        <is>
          <t>At March 31, 2022, and December 31, 2021, these financial instruments and respective fair values have been classified as follows (in thousands):
Quoted prices in active markets for identical assets (Level 1)
Significant other observable inputs (Level 2)
Significant other unobservable inputs (Level 3)
Balance at March 31, 2022
Assets
Money market funds
$
72,052
$
—
$
—
$
72,052
Total assets at fair value:
$
72,052
$
—
$
—
$
72,052
Quoted prices in active markets for identical assets (Level 1)
Significant other observable inputs (Level 2)
Significant other unobservable inputs (Level 3)
Balance at December 31, 2021
Assets
Money market funds
$
110,443
$
—
$
—
$
110,443
Total assets at fair value:
$
110,443
$
—
$
—
$
110,4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Inventories as of March 31, 2022, and December 31, 2021 consist of the following (in thousands):
March 31, 2022
December 31, 2021
Raw materials
$
2,799
$
2,105
Work in process
2,294
1,342
Finished goods
2,767
24
Inventories
$
7,860
$
3,4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Property and equipment consists of the following (in thousands):
March 31, 2022
December 31, 2021
Computer equipment
$
327
$
327
Laboratory equipment
334
334
Furniture and fixtures
866
866
Leasehold improvements
1,782
1,782
Accumulated depreciation
(1,411
)
(1,296
)
Property and equipment, net
$
1,898
$
2,0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Accrued expenses are comprised as follows (in thousands):
March 31, 2022
December 31, 2021
Accrued external research
$
591
$
773
Accrued professional fees and other
3,985
8,058
Accrued external clinical study costs
15,945
9,579
Accrued compensation expense
2,056
4,770
Accrued expenses
$
22,577
$
23,1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 Payable (Tables)</t>
        </is>
      </c>
      <c r="B1" s="2" t="inlineStr">
        <is>
          <t>3 Months Ended</t>
        </is>
      </c>
    </row>
    <row r="2">
      <c r="B2" s="2" t="inlineStr">
        <is>
          <t>Mar. 31, 2022</t>
        </is>
      </c>
    </row>
    <row r="3">
      <c r="A3" s="3" t="inlineStr">
        <is>
          <t>Debt Disclosure [Abstract]</t>
        </is>
      </c>
    </row>
    <row r="4">
      <c r="A4" s="4" t="inlineStr">
        <is>
          <t>Schedule of Outstanding Debt Obligations</t>
        </is>
      </c>
      <c r="B4" s="4" t="inlineStr">
        <is>
          <t>As of March 31, 2022, the future principal payments due under the Loan Agreement, excluding interest, is as follows:
Amount
2022
$
—
2023
—
2024
2,853
2025
35,951
2026
36,196
Total principal outstanding
75,000
End of term charge
1,520
Unamortized debt issuance costs
(874
)
Total
$
75,6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ummary of Common Stock Shares Reserved for Future Issuance</t>
        </is>
      </c>
      <c r="B4" s="4" t="inlineStr">
        <is>
          <t>The Company has reserved authorized shares of common stock for future issuance at March 31, 2022, and December 31, 2021 as follows:
March 31, 2022
December 31, 2021
Common stock options outstanding
7,760,708
6,701,727
RSUs outstanding
602,866
414,991
Options and RSUs available for grant under Equity Incentive Plans
2,227,948
1,771,635
10,591,522
8,888,3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4" t="inlineStr">
        <is>
          <t>Summary of Stock Option Activity</t>
        </is>
      </c>
      <c r="B3" s="4" t="inlineStr">
        <is>
          <t>The following table is a summary of the Stock option activity for the three months ended March 31, 2022:
Weighted average
Weighted
average
Remaining
Aggregate
Options
exercise
contractual
intrinsic
outstanding
price
life (Years)
value
(in thousands)
Balance as of December 31, 2021
6,701,727
$
17.88
7.2
$
10,427
Granted
1,273,739
$
10.60
Cancelled
(187,425
)
23.30
Exercised
(27,333
)
0.67
Balance as of March 31, 2022
7,760,708
$
16.62
7.4
$
6,824
Exercisable at December 31, 2021
3,660,578
16.72
5.9
$
10,422
Vested at December 31, 2021 and expected to vest
6,701,727
17.88
7.2
$
10,427
Exercisable at March 31, 2022
4,054,422
17.07
6.0
$
6,824
Vested at March 31, 2022 and expected to vest
7,760,708
16.62
7.4
$
6,824</t>
        </is>
      </c>
    </row>
    <row r="4">
      <c r="A4" s="4" t="inlineStr">
        <is>
          <t>Summary of Restricted Stock Units Activity</t>
        </is>
      </c>
      <c r="B4" s="4" t="inlineStr">
        <is>
          <t>The following table is a summary of the RSU activity for three months ended March 31, 2022:
Weighted – Average
Number of
Fair Value
RSUs
per Share
Balance as of December 31, 2021
414,991
$
18.24
Granted
328,031
10.67
Cancelled
(24,105
)
13.35
Vested
(116,051
)
18.02
Balance as of March 31, 2022
602,866
$
14.36</t>
        </is>
      </c>
    </row>
    <row r="5">
      <c r="A5" s="4" t="inlineStr">
        <is>
          <t>Employee and Non-employee Stock Options</t>
        </is>
      </c>
    </row>
    <row r="6">
      <c r="A6" s="4" t="inlineStr">
        <is>
          <t>Summary of Share-Based Compensation Expense Included in Statement of Operations</t>
        </is>
      </c>
      <c r="B6" s="4" t="inlineStr">
        <is>
          <t>The table below summarizes the stock-based compensation expense recognized in the Company’s statement of operations by classification (in thousands):
Three Months Ended March 31,
2022
2021
Cost of goods sold
$
51
$
43
Research and development
1,149
1,405
Selling, general and administrative
4,565
4,444
Total stock-based compensation expense
$
5,765
$
5,892</t>
        </is>
      </c>
    </row>
    <row r="7">
      <c r="A7" s="4" t="inlineStr">
        <is>
          <t>Summary of Fair Value of Stock Options Granted Using Black-Scholes Options Pricing Model</t>
        </is>
      </c>
      <c r="B7" s="4" t="inlineStr">
        <is>
          <t>The fair value of stock options was estimated using the following weighted-average assumptions for the three months ended March 31, 2022, and March 31, 2021:
Three Months Ended March 31,
2022
2021
Expected volatility
76.7 – 77.1%
78.3 – 79.0%
Weighted-average risk free rate
1.4 – 1.7%
0.4 – 0.9%
Dividend yield
—%
—%
Expected term (in years)
6.07
6.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2</t>
        </is>
      </c>
    </row>
    <row r="3">
      <c r="A3" s="3" t="inlineStr">
        <is>
          <t>Earnings Per Share [Abstract]</t>
        </is>
      </c>
    </row>
    <row r="4">
      <c r="A4" s="4" t="inlineStr">
        <is>
          <t>Schedule of Potentially Dilutive Securities Excluded from Computations of Diluted Weighted-average Shares Outstanding</t>
        </is>
      </c>
      <c r="B4" s="4" t="inlineStr">
        <is>
          <t>For the three months ended March 31, 2022, and 2021, the following potentially dilutive securities have been excluded from the computations of diluted weighted-average shares outstanding because the effect would be anti-dilutive:
Three Months Ended March 31,
2022
2021
(unaudited)
Stock options issued and outstanding
7,736,333
7,450,754
Unvested RSUs
606,371
465,620
Total potential dilutive shares
8,342,704
7,916,3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unaudited) - $ / shares</t>
        </is>
      </c>
      <c r="B1" s="2" t="inlineStr">
        <is>
          <t>Mar. 31, 2022</t>
        </is>
      </c>
      <c r="C1" s="2" t="inlineStr">
        <is>
          <t>Dec. 31, 2021</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20000000</v>
      </c>
      <c r="C4" s="5" t="n">
        <v>120000000</v>
      </c>
    </row>
    <row r="5">
      <c r="A5" s="4" t="inlineStr">
        <is>
          <t>Common stock, shares, issued</t>
        </is>
      </c>
      <c r="B5" s="5" t="n">
        <v>42732198</v>
      </c>
      <c r="C5" s="5" t="n">
        <v>42588814</v>
      </c>
    </row>
    <row r="6">
      <c r="A6" s="4" t="inlineStr">
        <is>
          <t>Common stock, shares, outstanding</t>
        </is>
      </c>
      <c r="B6" s="5" t="n">
        <v>42705532</v>
      </c>
      <c r="C6" s="5" t="n">
        <v>42562148</v>
      </c>
    </row>
    <row r="7">
      <c r="A7" s="4" t="inlineStr">
        <is>
          <t>Treasury stock, shares</t>
        </is>
      </c>
      <c r="B7" s="5" t="n">
        <v>26666</v>
      </c>
      <c r="C7" s="5" t="n">
        <v>26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Additional Information (Details) - USD ($)</t>
        </is>
      </c>
      <c r="B1" s="2" t="inlineStr">
        <is>
          <t>3 Months Ended</t>
        </is>
      </c>
    </row>
    <row r="2">
      <c r="B2" s="2" t="inlineStr">
        <is>
          <t>Mar. 31, 2022</t>
        </is>
      </c>
      <c r="C2" s="2" t="inlineStr">
        <is>
          <t>Mar. 31, 2021</t>
        </is>
      </c>
      <c r="D2" s="2" t="inlineStr">
        <is>
          <t>Dec. 31, 2021</t>
        </is>
      </c>
    </row>
    <row r="3">
      <c r="A3" s="3" t="inlineStr">
        <is>
          <t>Accounting Policies [Abstract]</t>
        </is>
      </c>
    </row>
    <row r="4">
      <c r="A4" s="4" t="inlineStr">
        <is>
          <t>Accumulated deficit</t>
        </is>
      </c>
      <c r="B4" s="6" t="n">
        <v>633651000</v>
      </c>
      <c r="D4" s="6" t="n">
        <v>584459000</v>
      </c>
    </row>
    <row r="5">
      <c r="A5" s="4" t="inlineStr">
        <is>
          <t>Unrecognized income tax benefits</t>
        </is>
      </c>
      <c r="B5" s="5" t="n">
        <v>0</v>
      </c>
      <c r="D5" s="5" t="n">
        <v>0</v>
      </c>
    </row>
    <row r="6">
      <c r="A6" s="4" t="inlineStr">
        <is>
          <t>Accrued income taxes</t>
        </is>
      </c>
      <c r="B6" s="5" t="n">
        <v>0</v>
      </c>
      <c r="D6" s="6" t="n">
        <v>0</v>
      </c>
    </row>
    <row r="7">
      <c r="A7" s="4" t="inlineStr">
        <is>
          <t>Income tax expense</t>
        </is>
      </c>
      <c r="B7" s="6" t="n">
        <v>0</v>
      </c>
      <c r="C7" s="6" t="n">
        <v>138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and Respective Fair Values (Details) - USD ($) $ in Thousands</t>
        </is>
      </c>
      <c r="B1" s="2" t="inlineStr">
        <is>
          <t>Mar. 31, 2022</t>
        </is>
      </c>
      <c r="C1" s="2" t="inlineStr">
        <is>
          <t>Dec. 31, 2021</t>
        </is>
      </c>
    </row>
    <row r="2">
      <c r="A2" s="3" t="inlineStr">
        <is>
          <t>Assets</t>
        </is>
      </c>
    </row>
    <row r="3">
      <c r="A3" s="4" t="inlineStr">
        <is>
          <t>Assets at fair value</t>
        </is>
      </c>
      <c r="B3" s="6" t="n">
        <v>72052</v>
      </c>
      <c r="C3" s="6" t="n">
        <v>110443</v>
      </c>
    </row>
    <row r="4">
      <c r="A4" s="4" t="inlineStr">
        <is>
          <t>Quoted Prices in Active Markets for Identical Assets (Level 1)</t>
        </is>
      </c>
    </row>
    <row r="5">
      <c r="A5" s="3" t="inlineStr">
        <is>
          <t>Assets</t>
        </is>
      </c>
    </row>
    <row r="6">
      <c r="A6" s="4" t="inlineStr">
        <is>
          <t>Assets at fair value</t>
        </is>
      </c>
      <c r="B6" s="5" t="n">
        <v>72052</v>
      </c>
      <c r="C6" s="5" t="n">
        <v>110443</v>
      </c>
    </row>
    <row r="7">
      <c r="A7" s="4" t="inlineStr">
        <is>
          <t>Money Market Funds</t>
        </is>
      </c>
    </row>
    <row r="8">
      <c r="A8" s="3" t="inlineStr">
        <is>
          <t>Assets</t>
        </is>
      </c>
    </row>
    <row r="9">
      <c r="A9" s="4" t="inlineStr">
        <is>
          <t>Assets at fair value</t>
        </is>
      </c>
      <c r="B9" s="5" t="n">
        <v>72052</v>
      </c>
      <c r="C9" s="5" t="n">
        <v>110443</v>
      </c>
    </row>
    <row r="10">
      <c r="A10" s="4" t="inlineStr">
        <is>
          <t>Money Market Funds | Quoted Prices in Active Markets for Identical Assets (Level 1)</t>
        </is>
      </c>
    </row>
    <row r="11">
      <c r="A11" s="3" t="inlineStr">
        <is>
          <t>Assets</t>
        </is>
      </c>
    </row>
    <row r="12">
      <c r="A12" s="4" t="inlineStr">
        <is>
          <t>Assets at fair value</t>
        </is>
      </c>
      <c r="B12" s="6" t="n">
        <v>72052</v>
      </c>
      <c r="C12" s="6" t="n">
        <v>1104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Fair Value Measurements - Additional Information (Details) - USD ($)</t>
        </is>
      </c>
      <c r="B1" s="2" t="inlineStr">
        <is>
          <t>3 Months Ended</t>
        </is>
      </c>
      <c r="C1" s="2" t="inlineStr">
        <is>
          <t>12 Months Ended</t>
        </is>
      </c>
    </row>
    <row r="2">
      <c r="B2" s="2" t="inlineStr">
        <is>
          <t>Mar. 31, 2022</t>
        </is>
      </c>
      <c r="C2" s="2" t="inlineStr">
        <is>
          <t>Dec. 31, 2021</t>
        </is>
      </c>
    </row>
    <row r="3">
      <c r="A3" s="3" t="inlineStr">
        <is>
          <t>Fair Value Balance Sheet Grouping Financial Statement Captions [Line Items]</t>
        </is>
      </c>
    </row>
    <row r="4">
      <c r="A4" s="4" t="inlineStr">
        <is>
          <t>Changes in valuation methodology</t>
        </is>
      </c>
      <c r="B4" s="6" t="n">
        <v>0</v>
      </c>
      <c r="C4" s="6" t="n">
        <v>0</v>
      </c>
    </row>
    <row r="5">
      <c r="A5" s="4" t="inlineStr">
        <is>
          <t>Loan payable</t>
        </is>
      </c>
      <c r="B5" s="5" t="n">
        <v>75646000</v>
      </c>
      <c r="C5" s="6" t="n">
        <v>75190000</v>
      </c>
    </row>
    <row r="6">
      <c r="A6" s="4" t="inlineStr">
        <is>
          <t>Significant Other Unobservable Inputs (Level 3)</t>
        </is>
      </c>
    </row>
    <row r="7">
      <c r="A7" s="3" t="inlineStr">
        <is>
          <t>Fair Value Balance Sheet Grouping Financial Statement Captions [Line Items]</t>
        </is>
      </c>
    </row>
    <row r="8">
      <c r="A8" s="4" t="inlineStr">
        <is>
          <t>Loan payable</t>
        </is>
      </c>
      <c r="B8" s="6" t="n">
        <v>756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2</t>
        </is>
      </c>
      <c r="C1" s="2" t="inlineStr">
        <is>
          <t>Dec. 31, 2021</t>
        </is>
      </c>
    </row>
    <row r="2">
      <c r="A2" s="3" t="inlineStr">
        <is>
          <t>Inventory Disclosure [Abstract]</t>
        </is>
      </c>
    </row>
    <row r="3">
      <c r="A3" s="4" t="inlineStr">
        <is>
          <t>Raw materials</t>
        </is>
      </c>
      <c r="B3" s="6" t="n">
        <v>2799</v>
      </c>
      <c r="C3" s="6" t="n">
        <v>2105</v>
      </c>
    </row>
    <row r="4">
      <c r="A4" s="4" t="inlineStr">
        <is>
          <t>Work in process</t>
        </is>
      </c>
      <c r="B4" s="5" t="n">
        <v>2294</v>
      </c>
      <c r="C4" s="5" t="n">
        <v>1342</v>
      </c>
    </row>
    <row r="5">
      <c r="A5" s="4" t="inlineStr">
        <is>
          <t>Finished goods</t>
        </is>
      </c>
      <c r="B5" s="5" t="n">
        <v>2767</v>
      </c>
      <c r="C5" s="5" t="n">
        <v>24</v>
      </c>
    </row>
    <row r="6">
      <c r="A6" s="4" t="inlineStr">
        <is>
          <t>Inventories</t>
        </is>
      </c>
      <c r="B6" s="6" t="n">
        <v>7860</v>
      </c>
      <c r="C6" s="6" t="n">
        <v>34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2</t>
        </is>
      </c>
      <c r="C1" s="2" t="inlineStr">
        <is>
          <t>Dec. 31, 2021</t>
        </is>
      </c>
    </row>
    <row r="2">
      <c r="A2" s="3" t="inlineStr">
        <is>
          <t>Property Plant And Equipment [Line Items]</t>
        </is>
      </c>
    </row>
    <row r="3">
      <c r="A3" s="4" t="inlineStr">
        <is>
          <t>Accumulated depreciation</t>
        </is>
      </c>
      <c r="B3" s="6" t="n">
        <v>-1411</v>
      </c>
      <c r="C3" s="6" t="n">
        <v>-1296</v>
      </c>
    </row>
    <row r="4">
      <c r="A4" s="4" t="inlineStr">
        <is>
          <t>Property and equipment, net</t>
        </is>
      </c>
      <c r="B4" s="5" t="n">
        <v>1898</v>
      </c>
      <c r="C4" s="5" t="n">
        <v>2013</v>
      </c>
    </row>
    <row r="5">
      <c r="A5" s="4" t="inlineStr">
        <is>
          <t>Computer Equipment</t>
        </is>
      </c>
    </row>
    <row r="6">
      <c r="A6" s="3" t="inlineStr">
        <is>
          <t>Property Plant And Equipment [Line Items]</t>
        </is>
      </c>
    </row>
    <row r="7">
      <c r="A7" s="4" t="inlineStr">
        <is>
          <t>Property and equipment, gross</t>
        </is>
      </c>
      <c r="B7" s="5" t="n">
        <v>327</v>
      </c>
      <c r="C7" s="5" t="n">
        <v>327</v>
      </c>
    </row>
    <row r="8">
      <c r="A8" s="4" t="inlineStr">
        <is>
          <t>Laboratory Equipment</t>
        </is>
      </c>
    </row>
    <row r="9">
      <c r="A9" s="3" t="inlineStr">
        <is>
          <t>Property Plant And Equipment [Line Items]</t>
        </is>
      </c>
    </row>
    <row r="10">
      <c r="A10" s="4" t="inlineStr">
        <is>
          <t>Property and equipment, gross</t>
        </is>
      </c>
      <c r="B10" s="5" t="n">
        <v>334</v>
      </c>
      <c r="C10" s="5" t="n">
        <v>334</v>
      </c>
    </row>
    <row r="11">
      <c r="A11" s="4" t="inlineStr">
        <is>
          <t>Furniture and Fixtures</t>
        </is>
      </c>
    </row>
    <row r="12">
      <c r="A12" s="3" t="inlineStr">
        <is>
          <t>Property Plant And Equipment [Line Items]</t>
        </is>
      </c>
    </row>
    <row r="13">
      <c r="A13" s="4" t="inlineStr">
        <is>
          <t>Property and equipment, gross</t>
        </is>
      </c>
      <c r="B13" s="5" t="n">
        <v>866</v>
      </c>
      <c r="C13" s="5" t="n">
        <v>866</v>
      </c>
    </row>
    <row r="14">
      <c r="A14" s="4" t="inlineStr">
        <is>
          <t>Leasehold Improvements</t>
        </is>
      </c>
    </row>
    <row r="15">
      <c r="A15" s="3" t="inlineStr">
        <is>
          <t>Property Plant And Equipment [Line Items]</t>
        </is>
      </c>
    </row>
    <row r="16">
      <c r="A16" s="4" t="inlineStr">
        <is>
          <t>Property and equipment, gross</t>
        </is>
      </c>
      <c r="B16" s="6" t="n">
        <v>1782</v>
      </c>
      <c r="C16" s="6" t="n">
        <v>17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s relating to property and equipment</t>
        </is>
      </c>
      <c r="B4" s="6" t="n">
        <v>115</v>
      </c>
      <c r="C4" s="6" t="n">
        <v>12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6" customWidth="1" min="5" max="5"/>
  </cols>
  <sheetData>
    <row r="1">
      <c r="A1" s="1" t="inlineStr">
        <is>
          <t>Patent License Agreement - Additional Information (Details) - USD ($)</t>
        </is>
      </c>
      <c r="B1" s="2" t="inlineStr">
        <is>
          <t>3 Months Ended</t>
        </is>
      </c>
      <c r="E1" s="2" t="inlineStr">
        <is>
          <t>64 Months Ended</t>
        </is>
      </c>
    </row>
    <row r="2">
      <c r="B2" s="2" t="inlineStr">
        <is>
          <t>Mar. 31, 2022</t>
        </is>
      </c>
      <c r="C2" s="2" t="inlineStr">
        <is>
          <t>Mar. 31, 2021</t>
        </is>
      </c>
      <c r="D2" s="2" t="inlineStr">
        <is>
          <t>Dec. 31, 2016</t>
        </is>
      </c>
      <c r="E2" s="2" t="inlineStr">
        <is>
          <t>Mar. 31, 2022</t>
        </is>
      </c>
    </row>
    <row r="3">
      <c r="A3" s="3" t="inlineStr">
        <is>
          <t>Patent License Agreement [Line Items]</t>
        </is>
      </c>
    </row>
    <row r="4">
      <c r="A4" s="4" t="inlineStr">
        <is>
          <t>Non-refundable license issue fee</t>
        </is>
      </c>
      <c r="B4" s="6" t="n">
        <v>26305000</v>
      </c>
      <c r="C4" s="6" t="n">
        <v>16540000</v>
      </c>
    </row>
    <row r="5">
      <c r="A5" s="4" t="inlineStr">
        <is>
          <t>Milestone payments</t>
        </is>
      </c>
      <c r="E5" s="6" t="n">
        <v>600000</v>
      </c>
    </row>
    <row r="6">
      <c r="A6" s="4" t="inlineStr">
        <is>
          <t>University</t>
        </is>
      </c>
    </row>
    <row r="7">
      <c r="A7" s="3" t="inlineStr">
        <is>
          <t>Patent License Agreement [Line Items]</t>
        </is>
      </c>
    </row>
    <row r="8">
      <c r="A8" s="4" t="inlineStr">
        <is>
          <t>License agreement date</t>
        </is>
      </c>
      <c r="B8" s="4" t="inlineStr">
        <is>
          <t>Nov. 23,
		2016</t>
        </is>
      </c>
    </row>
    <row r="9">
      <c r="A9" s="4" t="inlineStr">
        <is>
          <t>License agreement amendment date</t>
        </is>
      </c>
      <c r="B9" s="4" t="inlineStr">
        <is>
          <t>Mar. 24,
		2017</t>
        </is>
      </c>
    </row>
    <row r="10">
      <c r="A10" s="4" t="inlineStr">
        <is>
          <t>Term of license agreement description</t>
        </is>
      </c>
      <c r="B10" s="4" t="inlineStr">
        <is>
          <t>The term of the license agreement will continue until the later of (i) the expiration of the last valid claim within the patent rights covering the product in such country, (ii) the expiration of market exclusivity in such country and (iii) the 10th anniversary of the first commercial sale in such country. The University may terminate the agreement in the event (i) the Company fails to pay any amount or make any report when required to be made and fails to cure such failure within thirty (30) days after receipt of notice from the University, (ii) is in breach of any provision of the agreement and fails to remedy within forty-five (45) days after receipt of notice, (iii) makes a report to the University under the agreement that is determined to be materially false, (iv) declares insolvency or bankruptcy or (v) takes an action that causes patent rights or technical information to be subject to lien or encumbrance and fails to remedy any such breach within forty-five (45) days of receipt of notice from the University. The Company may terminate the agreement at any time on written notice to the University at least ninety (90) days prior to the termination date specified in the notice. Upon expiration or termination of the agreement, all rights revert to the University. In May 2022, the Company notified the University that it was terminating the license agreement.</t>
        </is>
      </c>
    </row>
    <row r="11">
      <c r="A11" s="4" t="inlineStr">
        <is>
          <t>License agreement termination notice period</t>
        </is>
      </c>
      <c r="B11" s="4" t="inlineStr">
        <is>
          <t>90 days</t>
        </is>
      </c>
    </row>
    <row r="12">
      <c r="A12" s="4" t="inlineStr">
        <is>
          <t>University | Maximum</t>
        </is>
      </c>
    </row>
    <row r="13">
      <c r="A13" s="3" t="inlineStr">
        <is>
          <t>Patent License Agreement [Line Items]</t>
        </is>
      </c>
    </row>
    <row r="14">
      <c r="A14" s="4" t="inlineStr">
        <is>
          <t>Milestone payments</t>
        </is>
      </c>
      <c r="B14" s="6" t="n">
        <v>2600000</v>
      </c>
    </row>
    <row r="15">
      <c r="A15" s="4" t="inlineStr">
        <is>
          <t>University | License</t>
        </is>
      </c>
    </row>
    <row r="16">
      <c r="A16" s="3" t="inlineStr">
        <is>
          <t>Patent License Agreement [Line Items]</t>
        </is>
      </c>
    </row>
    <row r="17">
      <c r="A17" s="4" t="inlineStr">
        <is>
          <t>Non-refundable license issue fee</t>
        </is>
      </c>
      <c r="D17" s="6" t="n">
        <v>500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2</t>
        </is>
      </c>
      <c r="C1" s="2" t="inlineStr">
        <is>
          <t>Dec. 31, 2021</t>
        </is>
      </c>
    </row>
    <row r="2">
      <c r="A2" s="3" t="inlineStr">
        <is>
          <t>Payables And Accruals [Abstract]</t>
        </is>
      </c>
    </row>
    <row r="3">
      <c r="A3" s="4" t="inlineStr">
        <is>
          <t>Accrued external research</t>
        </is>
      </c>
      <c r="B3" s="6" t="n">
        <v>591</v>
      </c>
      <c r="C3" s="6" t="n">
        <v>773</v>
      </c>
    </row>
    <row r="4">
      <c r="A4" s="4" t="inlineStr">
        <is>
          <t>Accrued professional fees and other</t>
        </is>
      </c>
      <c r="B4" s="5" t="n">
        <v>3985</v>
      </c>
      <c r="C4" s="5" t="n">
        <v>8058</v>
      </c>
    </row>
    <row r="5">
      <c r="A5" s="4" t="inlineStr">
        <is>
          <t>Accrued external clinical study costs</t>
        </is>
      </c>
      <c r="B5" s="5" t="n">
        <v>15945</v>
      </c>
      <c r="C5" s="5" t="n">
        <v>9579</v>
      </c>
    </row>
    <row r="6">
      <c r="A6" s="4" t="inlineStr">
        <is>
          <t>Accrued compensation expense</t>
        </is>
      </c>
      <c r="B6" s="5" t="n">
        <v>2056</v>
      </c>
      <c r="C6" s="5" t="n">
        <v>4770</v>
      </c>
    </row>
    <row r="7">
      <c r="A7" s="4" t="inlineStr">
        <is>
          <t>Accrued expenses</t>
        </is>
      </c>
      <c r="B7" s="6" t="n">
        <v>22577</v>
      </c>
      <c r="C7" s="6" t="n">
        <v>231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80" customWidth="1" min="3" max="3"/>
    <col width="13" customWidth="1" min="4" max="4"/>
  </cols>
  <sheetData>
    <row r="1">
      <c r="A1" s="1" t="inlineStr">
        <is>
          <t>Loan Payable - Additional Information (Details) - USD ($) $ in Millions</t>
        </is>
      </c>
      <c r="B1" s="2" t="inlineStr">
        <is>
          <t>Nov. 01, 2021</t>
        </is>
      </c>
      <c r="C1" s="2" t="inlineStr">
        <is>
          <t>Mar. 31, 2022</t>
        </is>
      </c>
      <c r="D1" s="2" t="inlineStr">
        <is>
          <t>May 29, 2020</t>
        </is>
      </c>
    </row>
    <row r="2">
      <c r="A2" s="4" t="inlineStr">
        <is>
          <t>Loan Agreement | Hercules Capital, Inc.</t>
        </is>
      </c>
    </row>
    <row r="3">
      <c r="A3" s="3" t="inlineStr">
        <is>
          <t>Debt Instrument [Line Items]</t>
        </is>
      </c>
    </row>
    <row r="4">
      <c r="A4" s="4" t="inlineStr">
        <is>
          <t>Earliest maturity date</t>
        </is>
      </c>
      <c r="C4" s="4" t="inlineStr">
        <is>
          <t>Jun. 1,
		2022</t>
        </is>
      </c>
    </row>
    <row r="5">
      <c r="A5" s="4" t="inlineStr">
        <is>
          <t>Latest maturity date</t>
        </is>
      </c>
      <c r="C5" s="4" t="inlineStr">
        <is>
          <t>Jan. 1,
		2023</t>
        </is>
      </c>
    </row>
    <row r="6">
      <c r="A6" s="4" t="inlineStr">
        <is>
          <t>Debt instrument, maturity date</t>
        </is>
      </c>
      <c r="C6" s="4" t="inlineStr">
        <is>
          <t>Jun. 1,
		2025</t>
        </is>
      </c>
    </row>
    <row r="7">
      <c r="A7" s="4" t="inlineStr">
        <is>
          <t>Debt instrument maturity date description</t>
        </is>
      </c>
      <c r="C7" s="4" t="inlineStr">
        <is>
          <t>following the interest only period, the Company will repay the principal balance and interest of the advances in equal monthly installments through June 1, 2024</t>
        </is>
      </c>
    </row>
    <row r="8">
      <c r="A8" s="4" t="inlineStr">
        <is>
          <t>Interest rate description</t>
        </is>
      </c>
      <c r="C8" s="4" t="inlineStr">
        <is>
          <t>greater of either (i) (a) the prime rate as reported in The Wall Street Journal, plus (b) 6.40%, and (ii) 9.65%</t>
        </is>
      </c>
    </row>
    <row r="9">
      <c r="A9" s="4" t="inlineStr">
        <is>
          <t>Loan agreement, basis spread on variable rate</t>
        </is>
      </c>
      <c r="C9" s="4" t="inlineStr">
        <is>
          <t>6.40%</t>
        </is>
      </c>
    </row>
    <row r="10">
      <c r="A10" s="4" t="inlineStr">
        <is>
          <t>Loan agreement, interest rate, stated percentage</t>
        </is>
      </c>
      <c r="C10" s="4" t="inlineStr">
        <is>
          <t>9.65%</t>
        </is>
      </c>
    </row>
    <row r="11">
      <c r="A11" s="4" t="inlineStr">
        <is>
          <t>Prepayment fee description</t>
        </is>
      </c>
      <c r="C11" s="4" t="inlineStr">
        <is>
          <t>(a) 3.0% of the prepayment amount in the first year; (b) 2.0% of the prepayment amount in the second year; and (c) 1.0% of the prepayment amount in the third year.</t>
        </is>
      </c>
    </row>
    <row r="12">
      <c r="A12" s="4" t="inlineStr">
        <is>
          <t>Percentage of prepayment of loan amount for year first</t>
        </is>
      </c>
      <c r="C12" s="4" t="inlineStr">
        <is>
          <t>3.00%</t>
        </is>
      </c>
    </row>
    <row r="13">
      <c r="A13" s="4" t="inlineStr">
        <is>
          <t>Percentage of prepayment of loan amount for year second</t>
        </is>
      </c>
      <c r="C13" s="4" t="inlineStr">
        <is>
          <t>2.00%</t>
        </is>
      </c>
    </row>
    <row r="14">
      <c r="A14" s="4" t="inlineStr">
        <is>
          <t>Percentage of prepayment of loan amount for year third</t>
        </is>
      </c>
      <c r="C14" s="4" t="inlineStr">
        <is>
          <t>1.00%</t>
        </is>
      </c>
    </row>
    <row r="15">
      <c r="A15" s="4" t="inlineStr">
        <is>
          <t>Percentage of loan amount prepayment charge</t>
        </is>
      </c>
      <c r="C15" s="4" t="inlineStr">
        <is>
          <t>6.95%</t>
        </is>
      </c>
    </row>
    <row r="16">
      <c r="A16" s="4" t="inlineStr">
        <is>
          <t>Extinguishment of debt, amount</t>
        </is>
      </c>
      <c r="C16" s="9" t="n">
        <v>0.2</v>
      </c>
    </row>
    <row r="17">
      <c r="A17" s="4" t="inlineStr">
        <is>
          <t>Extinguishment of debt</t>
        </is>
      </c>
      <c r="C17" s="4" t="inlineStr">
        <is>
          <t>Agreement as of November 1, 2021, including the unamortized debt issuance costs, and the fair value of the Second Amendment was recorded as a $0.2 million loss on extinguishment of debt for the twelve months ended December 31, 2021</t>
        </is>
      </c>
    </row>
    <row r="18">
      <c r="A18" s="4" t="inlineStr">
        <is>
          <t>Loan Agreement | Hercules Capital, Inc. | First Amendment to Loan and Security Agreement</t>
        </is>
      </c>
    </row>
    <row r="19">
      <c r="A19" s="3" t="inlineStr">
        <is>
          <t>Debt Instrument [Line Items]</t>
        </is>
      </c>
    </row>
    <row r="20">
      <c r="A20" s="4" t="inlineStr">
        <is>
          <t>Interest rate description</t>
        </is>
      </c>
      <c r="C20" s="4" t="inlineStr">
        <is>
          <t>greater of either (i) (a) the prime rate as reported in The Wall Street Journal, plus (b) 6.20%, and (ii) 9.45%</t>
        </is>
      </c>
    </row>
    <row r="21">
      <c r="A21" s="4" t="inlineStr">
        <is>
          <t>Loan agreement, basis spread on variable rate</t>
        </is>
      </c>
      <c r="C21" s="4" t="inlineStr">
        <is>
          <t>6.20%</t>
        </is>
      </c>
    </row>
    <row r="22">
      <c r="A22" s="4" t="inlineStr">
        <is>
          <t>Loan agreement, interest rate, stated percentage</t>
        </is>
      </c>
      <c r="C22" s="4" t="inlineStr">
        <is>
          <t>9.45%</t>
        </is>
      </c>
    </row>
    <row r="23">
      <c r="A23" s="4" t="inlineStr">
        <is>
          <t>Loan Agreement | Hercules Capital, Inc. | First Tranche</t>
        </is>
      </c>
    </row>
    <row r="24">
      <c r="A24" s="3" t="inlineStr">
        <is>
          <t>Debt Instrument [Line Items]</t>
        </is>
      </c>
    </row>
    <row r="25">
      <c r="A25" s="4" t="inlineStr">
        <is>
          <t>Loan amount</t>
        </is>
      </c>
      <c r="D25" s="6" t="n">
        <v>30</v>
      </c>
    </row>
    <row r="26">
      <c r="A26" s="4" t="inlineStr">
        <is>
          <t>Remaining loan amount</t>
        </is>
      </c>
      <c r="D26" s="5" t="n">
        <v>20</v>
      </c>
    </row>
    <row r="27">
      <c r="A27" s="4" t="inlineStr">
        <is>
          <t>End of term fee</t>
        </is>
      </c>
      <c r="C27" s="9" t="n">
        <v>2.1</v>
      </c>
    </row>
    <row r="28">
      <c r="A28" s="4" t="inlineStr">
        <is>
          <t>Percentage of aggregate amount of all loan advances payment</t>
        </is>
      </c>
      <c r="C28" s="4" t="inlineStr">
        <is>
          <t>6.95%</t>
        </is>
      </c>
    </row>
    <row r="29">
      <c r="A29" s="4" t="inlineStr">
        <is>
          <t>Loan Agreement | Hercules Capital, Inc. | First Tranche | Other Income (Expense)</t>
        </is>
      </c>
    </row>
    <row r="30">
      <c r="A30" s="3" t="inlineStr">
        <is>
          <t>Debt Instrument [Line Items]</t>
        </is>
      </c>
    </row>
    <row r="31">
      <c r="A31" s="4" t="inlineStr">
        <is>
          <t>Interest expense, loan agreement</t>
        </is>
      </c>
      <c r="C31" s="9" t="n">
        <v>2.3</v>
      </c>
    </row>
    <row r="32">
      <c r="A32" s="4" t="inlineStr">
        <is>
          <t>Loan Agreement | Hercules Capital, Inc. | First Tranche | First Amendment to Loan and Security Agreement</t>
        </is>
      </c>
    </row>
    <row r="33">
      <c r="A33" s="3" t="inlineStr">
        <is>
          <t>Debt Instrument [Line Items]</t>
        </is>
      </c>
    </row>
    <row r="34">
      <c r="A34" s="4" t="inlineStr">
        <is>
          <t>Remaining loan amount</t>
        </is>
      </c>
      <c r="C34" s="5" t="n">
        <v>10</v>
      </c>
    </row>
    <row r="35">
      <c r="A35" s="4" t="inlineStr">
        <is>
          <t>Loan Agreement | Hercules Capital, Inc. | Second Tranche</t>
        </is>
      </c>
    </row>
    <row r="36">
      <c r="A36" s="3" t="inlineStr">
        <is>
          <t>Debt Instrument [Line Items]</t>
        </is>
      </c>
    </row>
    <row r="37">
      <c r="A37" s="4" t="inlineStr">
        <is>
          <t>Loan amount</t>
        </is>
      </c>
      <c r="D37" s="5" t="n">
        <v>20</v>
      </c>
    </row>
    <row r="38">
      <c r="A38" s="4" t="inlineStr">
        <is>
          <t>Loan Agreement | Hercules Capital, Inc. | Third Tranche</t>
        </is>
      </c>
    </row>
    <row r="39">
      <c r="A39" s="3" t="inlineStr">
        <is>
          <t>Debt Instrument [Line Items]</t>
        </is>
      </c>
    </row>
    <row r="40">
      <c r="A40" s="4" t="inlineStr">
        <is>
          <t>Loan amount</t>
        </is>
      </c>
      <c r="D40" s="5" t="n">
        <v>30</v>
      </c>
    </row>
    <row r="41">
      <c r="A41" s="4" t="inlineStr">
        <is>
          <t>Loan Agreement | Hercules Capital, Inc. | Fourth Tranche</t>
        </is>
      </c>
    </row>
    <row r="42">
      <c r="A42" s="3" t="inlineStr">
        <is>
          <t>Debt Instrument [Line Items]</t>
        </is>
      </c>
    </row>
    <row r="43">
      <c r="A43" s="4" t="inlineStr">
        <is>
          <t>Loan amount</t>
        </is>
      </c>
      <c r="D43" s="5" t="n">
        <v>20</v>
      </c>
    </row>
    <row r="44">
      <c r="A44" s="4" t="inlineStr">
        <is>
          <t>Loan Agreement | Hercules Capital, Inc. | Maximum</t>
        </is>
      </c>
    </row>
    <row r="45">
      <c r="A45" s="3" t="inlineStr">
        <is>
          <t>Debt Instrument [Line Items]</t>
        </is>
      </c>
    </row>
    <row r="46">
      <c r="A46" s="4" t="inlineStr">
        <is>
          <t>Loan amount</t>
        </is>
      </c>
      <c r="D46" s="6" t="n">
        <v>100</v>
      </c>
    </row>
    <row r="47">
      <c r="A47" s="4" t="inlineStr">
        <is>
          <t>Loan Agreement | Hercules Capital, Inc. | Minimum | First Amendment to Loan and Security Agreement</t>
        </is>
      </c>
    </row>
    <row r="48">
      <c r="A48" s="3" t="inlineStr">
        <is>
          <t>Debt Instrument [Line Items]</t>
        </is>
      </c>
    </row>
    <row r="49">
      <c r="A49" s="4" t="inlineStr">
        <is>
          <t>Loan amount</t>
        </is>
      </c>
      <c r="C49" s="6" t="n">
        <v>40</v>
      </c>
    </row>
    <row r="50">
      <c r="A50" s="4" t="inlineStr">
        <is>
          <t>Second Amendment</t>
        </is>
      </c>
    </row>
    <row r="51">
      <c r="A51" s="3" t="inlineStr">
        <is>
          <t>Debt Instrument [Line Items]</t>
        </is>
      </c>
    </row>
    <row r="52">
      <c r="A52" s="4" t="inlineStr">
        <is>
          <t>Percentage of net product revenue</t>
        </is>
      </c>
      <c r="C52" s="4" t="inlineStr">
        <is>
          <t>65.00%</t>
        </is>
      </c>
    </row>
    <row r="53">
      <c r="A53" s="4" t="inlineStr">
        <is>
          <t>Debt instrument minimum revenue of covenant market capitalization amount</t>
        </is>
      </c>
      <c r="C53" s="6" t="n">
        <v>750</v>
      </c>
    </row>
    <row r="54">
      <c r="A54" s="4" t="inlineStr">
        <is>
          <t>Debt instrument percentage of minimum revenue of covenant unrestricted cash</t>
        </is>
      </c>
      <c r="C54" s="4" t="inlineStr">
        <is>
          <t>50.00%</t>
        </is>
      </c>
    </row>
    <row r="55">
      <c r="A55" s="4" t="inlineStr">
        <is>
          <t>Debt instrument percentage of unrestricted cash</t>
        </is>
      </c>
      <c r="C55" s="4" t="inlineStr">
        <is>
          <t>100.00%</t>
        </is>
      </c>
    </row>
    <row r="56">
      <c r="A56" s="4" t="inlineStr">
        <is>
          <t>Second Amendment | Hercules Capital, Inc.</t>
        </is>
      </c>
    </row>
    <row r="57">
      <c r="A57" s="3" t="inlineStr">
        <is>
          <t>Debt Instrument [Line Items]</t>
        </is>
      </c>
    </row>
    <row r="58">
      <c r="A58" s="4" t="inlineStr">
        <is>
          <t>Earliest maturity date</t>
        </is>
      </c>
      <c r="B58" s="4" t="inlineStr">
        <is>
          <t>Dec. 1,
		2024</t>
        </is>
      </c>
    </row>
    <row r="59">
      <c r="A59" s="4" t="inlineStr">
        <is>
          <t>Debt instrument, maturity date</t>
        </is>
      </c>
      <c r="B59" s="4" t="inlineStr">
        <is>
          <t>Dec. 1,
		2025</t>
        </is>
      </c>
    </row>
    <row r="60">
      <c r="A60" s="4" t="inlineStr">
        <is>
          <t>Debt instrument maturity date description</t>
        </is>
      </c>
      <c r="C60" s="4" t="inlineStr">
        <is>
          <t>Following the interest only period, the Company will repay the principal balance and interest of the advances in equal monthly installments through November 1, 2026.</t>
        </is>
      </c>
    </row>
    <row r="61">
      <c r="A61" s="4" t="inlineStr">
        <is>
          <t>Interest rate description</t>
        </is>
      </c>
      <c r="C61" s="4" t="inlineStr">
        <is>
          <t>greater of either (i) (a) the prime rate as reported in The Wall Street Journal, plus (b) 5.90%, and (ii) 9.15%.</t>
        </is>
      </c>
    </row>
    <row r="62">
      <c r="A62" s="4" t="inlineStr">
        <is>
          <t>Loan agreement, basis spread on variable rate</t>
        </is>
      </c>
      <c r="B62" s="4" t="inlineStr">
        <is>
          <t>5.90%</t>
        </is>
      </c>
    </row>
    <row r="63">
      <c r="A63" s="4" t="inlineStr">
        <is>
          <t>Loan agreement, interest rate, stated percentage</t>
        </is>
      </c>
      <c r="B63" s="4" t="inlineStr">
        <is>
          <t>9.15%</t>
        </is>
      </c>
    </row>
    <row r="64">
      <c r="A64" s="4" t="inlineStr">
        <is>
          <t>Prepayment fee description</t>
        </is>
      </c>
      <c r="C64" s="4" t="inlineStr">
        <is>
          <t>3.0% of the prepayment amount in the first year from the closing of the Second Amendment; (b) 2.0% of the prepayment amount in the second year from the closing of the Second Amendment; and (c) 1.0% of the prepayment amount in the third year</t>
        </is>
      </c>
    </row>
    <row r="65">
      <c r="A65" s="4" t="inlineStr">
        <is>
          <t>Percentage of prepayment of loan amount for year first</t>
        </is>
      </c>
      <c r="B65" s="4" t="inlineStr">
        <is>
          <t>3.00%</t>
        </is>
      </c>
    </row>
    <row r="66">
      <c r="A66" s="4" t="inlineStr">
        <is>
          <t>Percentage of prepayment of loan amount for year second</t>
        </is>
      </c>
      <c r="B66" s="4" t="inlineStr">
        <is>
          <t>2.00%</t>
        </is>
      </c>
    </row>
    <row r="67">
      <c r="A67" s="4" t="inlineStr">
        <is>
          <t>Percentage of prepayment of loan amount for year third</t>
        </is>
      </c>
      <c r="B67" s="4" t="inlineStr">
        <is>
          <t>1.00%</t>
        </is>
      </c>
    </row>
    <row r="68">
      <c r="A68" s="4" t="inlineStr">
        <is>
          <t>Percentage of loan amount prepayment charge</t>
        </is>
      </c>
      <c r="B68" s="4" t="inlineStr">
        <is>
          <t>6.75%</t>
        </is>
      </c>
    </row>
    <row r="69">
      <c r="A69" s="4" t="inlineStr">
        <is>
          <t>Second Amendment | Hercules Capital, Inc. | First Tranche</t>
        </is>
      </c>
    </row>
    <row r="70">
      <c r="A70" s="3" t="inlineStr">
        <is>
          <t>Debt Instrument [Line Items]</t>
        </is>
      </c>
    </row>
    <row r="71">
      <c r="A71" s="4" t="inlineStr">
        <is>
          <t>Loan amount</t>
        </is>
      </c>
      <c r="B71" s="6" t="n">
        <v>100</v>
      </c>
    </row>
    <row r="72">
      <c r="A72" s="4" t="inlineStr">
        <is>
          <t>Remaining loan amount</t>
        </is>
      </c>
      <c r="B72" s="5" t="n">
        <v>25</v>
      </c>
    </row>
    <row r="73">
      <c r="A73" s="4" t="inlineStr">
        <is>
          <t>End of term fee</t>
        </is>
      </c>
      <c r="B73" s="9" t="n">
        <v>2.1</v>
      </c>
    </row>
    <row r="74">
      <c r="A74" s="4" t="inlineStr">
        <is>
          <t>Percentage of aggregate amount of all loan advances payment</t>
        </is>
      </c>
      <c r="B74" s="4" t="inlineStr">
        <is>
          <t>6.75%</t>
        </is>
      </c>
    </row>
    <row r="75">
      <c r="A75" s="4" t="inlineStr">
        <is>
          <t>Debt instrument additional borrowing amount</t>
        </is>
      </c>
      <c r="B75" s="6" t="n">
        <v>45</v>
      </c>
    </row>
    <row r="76">
      <c r="A76" s="4" t="inlineStr">
        <is>
          <t>Second Amendment | Hercules Capital, Inc. | Second Tranche</t>
        </is>
      </c>
    </row>
    <row r="77">
      <c r="A77" s="3" t="inlineStr">
        <is>
          <t>Debt Instrument [Line Items]</t>
        </is>
      </c>
    </row>
    <row r="78">
      <c r="A78" s="4" t="inlineStr">
        <is>
          <t>Loan amount</t>
        </is>
      </c>
      <c r="B78" s="5" t="n">
        <v>20</v>
      </c>
    </row>
    <row r="79">
      <c r="A79" s="4" t="inlineStr">
        <is>
          <t>Debt instrument available upon achievement of net product revenue</t>
        </is>
      </c>
      <c r="B79" s="6" t="n">
        <v>50</v>
      </c>
    </row>
    <row r="80">
      <c r="A80" s="4" t="inlineStr">
        <is>
          <t>Debt instrument trailing net product revenue</t>
        </is>
      </c>
      <c r="B80" s="4" t="inlineStr">
        <is>
          <t>6 months</t>
        </is>
      </c>
    </row>
    <row r="81">
      <c r="A81" s="4" t="inlineStr">
        <is>
          <t>Second Amendment | Hercules Capital, Inc. | Third Tranche</t>
        </is>
      </c>
    </row>
    <row r="82">
      <c r="A82" s="3" t="inlineStr">
        <is>
          <t>Debt Instrument [Line Items]</t>
        </is>
      </c>
    </row>
    <row r="83">
      <c r="A83" s="4" t="inlineStr">
        <is>
          <t>Loan amount</t>
        </is>
      </c>
      <c r="B83" s="6" t="n">
        <v>15</v>
      </c>
    </row>
    <row r="84">
      <c r="A84" s="4" t="inlineStr">
        <is>
          <t>Second Amendment | Hercules Capital, Inc. | Fourth Tranche</t>
        </is>
      </c>
    </row>
    <row r="85">
      <c r="A85" s="3" t="inlineStr">
        <is>
          <t>Debt Instrument [Line Items]</t>
        </is>
      </c>
    </row>
    <row r="86">
      <c r="A86" s="4" t="inlineStr">
        <is>
          <t>Loan amount</t>
        </is>
      </c>
      <c r="B86" s="5" t="n">
        <v>15</v>
      </c>
    </row>
    <row r="87">
      <c r="A87" s="4" t="inlineStr">
        <is>
          <t>Second Amendment | Hercules Capital, Inc. | Maximum</t>
        </is>
      </c>
    </row>
    <row r="88">
      <c r="A88" s="3" t="inlineStr">
        <is>
          <t>Debt Instrument [Line Items]</t>
        </is>
      </c>
    </row>
    <row r="89">
      <c r="A89" s="4" t="inlineStr">
        <is>
          <t>Loan amount</t>
        </is>
      </c>
      <c r="B89" s="6" t="n">
        <v>1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an Payable - Schedule Future Principal Payments Due Under Loan Agreement Excluding Interest (Details) $ in Thousands</t>
        </is>
      </c>
      <c r="B1" s="2" t="inlineStr">
        <is>
          <t>3 Months Ended</t>
        </is>
      </c>
    </row>
    <row r="2">
      <c r="B2" s="2" t="inlineStr">
        <is>
          <t>Mar. 31, 2022USD ($)</t>
        </is>
      </c>
    </row>
    <row r="3">
      <c r="A3" s="3" t="inlineStr">
        <is>
          <t>Debt Disclosure [Abstract]</t>
        </is>
      </c>
    </row>
    <row r="4">
      <c r="A4" s="4" t="inlineStr">
        <is>
          <t>2024</t>
        </is>
      </c>
      <c r="B4" s="6" t="n">
        <v>2853</v>
      </c>
    </row>
    <row r="5">
      <c r="A5" s="4" t="inlineStr">
        <is>
          <t>2025</t>
        </is>
      </c>
      <c r="B5" s="5" t="n">
        <v>35951</v>
      </c>
    </row>
    <row r="6">
      <c r="A6" s="4" t="inlineStr">
        <is>
          <t>2026</t>
        </is>
      </c>
      <c r="B6" s="5" t="n">
        <v>36196</v>
      </c>
    </row>
    <row r="7">
      <c r="A7" s="4" t="inlineStr">
        <is>
          <t>Total principal outstanding</t>
        </is>
      </c>
      <c r="B7" s="5" t="n">
        <v>75000</v>
      </c>
    </row>
    <row r="8">
      <c r="A8" s="4" t="inlineStr">
        <is>
          <t>End of term charge</t>
        </is>
      </c>
      <c r="B8" s="5" t="n">
        <v>1520</v>
      </c>
    </row>
    <row r="9">
      <c r="A9" s="4" t="inlineStr">
        <is>
          <t>Unamortized debt issuance costs</t>
        </is>
      </c>
      <c r="B9" s="5" t="n">
        <v>-874</v>
      </c>
    </row>
    <row r="10">
      <c r="A10" s="4" t="inlineStr">
        <is>
          <t>Total</t>
        </is>
      </c>
      <c r="B10" s="6" t="n">
        <v>7564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3" t="inlineStr">
        <is>
          <t>Revenues:</t>
        </is>
      </c>
    </row>
    <row r="4">
      <c r="A4" s="4" t="inlineStr">
        <is>
          <t>Total revenues</t>
        </is>
      </c>
      <c r="B4" s="6" t="n">
        <v>6902000</v>
      </c>
      <c r="C4" s="6" t="n">
        <v>14218000</v>
      </c>
    </row>
    <row r="5">
      <c r="A5" s="3" t="inlineStr">
        <is>
          <t>Operating expenses:</t>
        </is>
      </c>
    </row>
    <row r="6">
      <c r="A6" s="4" t="inlineStr">
        <is>
          <t>Cost of goods sold</t>
        </is>
      </c>
      <c r="B6" s="5" t="n">
        <v>669000</v>
      </c>
      <c r="C6" s="5" t="n">
        <v>243000</v>
      </c>
    </row>
    <row r="7">
      <c r="A7" s="4" t="inlineStr">
        <is>
          <t>Research and development</t>
        </is>
      </c>
      <c r="B7" s="5" t="n">
        <v>26305000</v>
      </c>
      <c r="C7" s="5" t="n">
        <v>16540000</v>
      </c>
    </row>
    <row r="8">
      <c r="A8" s="4" t="inlineStr">
        <is>
          <t>Selling, general and administrative</t>
        </is>
      </c>
      <c r="B8" s="5" t="n">
        <v>26709000</v>
      </c>
      <c r="C8" s="5" t="n">
        <v>22970000</v>
      </c>
    </row>
    <row r="9">
      <c r="A9" s="4" t="inlineStr">
        <is>
          <t>Total operating expenses</t>
        </is>
      </c>
      <c r="B9" s="5" t="n">
        <v>53683000</v>
      </c>
      <c r="C9" s="5" t="n">
        <v>39753000</v>
      </c>
    </row>
    <row r="10">
      <c r="A10" s="4" t="inlineStr">
        <is>
          <t>Loss from operations</t>
        </is>
      </c>
      <c r="B10" s="5" t="n">
        <v>-46781000</v>
      </c>
      <c r="C10" s="5" t="n">
        <v>-25535000</v>
      </c>
    </row>
    <row r="11">
      <c r="A11" s="3" t="inlineStr">
        <is>
          <t>Other income (expense):</t>
        </is>
      </c>
    </row>
    <row r="12">
      <c r="A12" s="4" t="inlineStr">
        <is>
          <t>Interest income</t>
        </is>
      </c>
      <c r="B12" s="5" t="n">
        <v>9000</v>
      </c>
      <c r="C12" s="5" t="n">
        <v>19000</v>
      </c>
    </row>
    <row r="13">
      <c r="A13" s="4" t="inlineStr">
        <is>
          <t>Interest expense</t>
        </is>
      </c>
      <c r="B13" s="5" t="n">
        <v>-2265000</v>
      </c>
      <c r="C13" s="5" t="n">
        <v>-748000</v>
      </c>
    </row>
    <row r="14">
      <c r="A14" s="4" t="inlineStr">
        <is>
          <t>Other income (expense)</t>
        </is>
      </c>
      <c r="B14" s="5" t="n">
        <v>-155000</v>
      </c>
      <c r="C14" s="5" t="n">
        <v>-40000</v>
      </c>
    </row>
    <row r="15">
      <c r="A15" s="4" t="inlineStr">
        <is>
          <t>Total other income (expense), net</t>
        </is>
      </c>
      <c r="B15" s="5" t="n">
        <v>-2411000</v>
      </c>
      <c r="C15" s="5" t="n">
        <v>-769000</v>
      </c>
    </row>
    <row r="16">
      <c r="A16" s="4" t="inlineStr">
        <is>
          <t>Loss before income taxes</t>
        </is>
      </c>
      <c r="B16" s="5" t="n">
        <v>-49192000</v>
      </c>
      <c r="C16" s="5" t="n">
        <v>-26304000</v>
      </c>
    </row>
    <row r="17">
      <c r="A17" s="4" t="inlineStr">
        <is>
          <t>Income tax expense</t>
        </is>
      </c>
      <c r="B17" s="5" t="n">
        <v>0</v>
      </c>
      <c r="C17" s="5" t="n">
        <v>138000</v>
      </c>
    </row>
    <row r="18">
      <c r="A18" s="4" t="inlineStr">
        <is>
          <t>Net loss</t>
        </is>
      </c>
      <c r="B18" s="6" t="n">
        <v>-49192000</v>
      </c>
      <c r="C18" s="6" t="n">
        <v>-26442000</v>
      </c>
    </row>
    <row r="19">
      <c r="A19" s="4" t="inlineStr">
        <is>
          <t>Net loss per share, basic and diluted</t>
        </is>
      </c>
      <c r="B19" s="8" t="n">
        <v>-1.15</v>
      </c>
      <c r="C19" s="8" t="n">
        <v>-0.65</v>
      </c>
    </row>
    <row r="20">
      <c r="A20" s="4" t="inlineStr">
        <is>
          <t>Weighted average common shares outstanding, basic and diluted</t>
        </is>
      </c>
      <c r="B20" s="5" t="n">
        <v>42687201</v>
      </c>
      <c r="C20" s="5" t="n">
        <v>40700827</v>
      </c>
    </row>
    <row r="21">
      <c r="A21" s="4" t="inlineStr">
        <is>
          <t>Product Sales, Net</t>
        </is>
      </c>
    </row>
    <row r="22">
      <c r="A22" s="3" t="inlineStr">
        <is>
          <t>Revenues:</t>
        </is>
      </c>
    </row>
    <row r="23">
      <c r="A23" s="4" t="inlineStr">
        <is>
          <t>Total revenues</t>
        </is>
      </c>
      <c r="B23" s="6" t="n">
        <v>5480000</v>
      </c>
      <c r="C23" s="6" t="n">
        <v>609000</v>
      </c>
    </row>
    <row r="24">
      <c r="A24" s="4" t="inlineStr">
        <is>
          <t>License Revenue</t>
        </is>
      </c>
    </row>
    <row r="25">
      <c r="A25" s="3" t="inlineStr">
        <is>
          <t>Revenues:</t>
        </is>
      </c>
    </row>
    <row r="26">
      <c r="A26" s="4" t="inlineStr">
        <is>
          <t>Total revenues</t>
        </is>
      </c>
      <c r="B26" s="6" t="n">
        <v>1422000</v>
      </c>
      <c r="C26" s="6" t="n">
        <v>1360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61" customWidth="1" min="5" max="5"/>
    <col width="14" customWidth="1" min="6" max="6"/>
  </cols>
  <sheetData>
    <row r="1">
      <c r="A1" s="1" t="inlineStr">
        <is>
          <t>Stockholders' Equity - Additional Information (Details) - USD ($) $ in Millions</t>
        </is>
      </c>
      <c r="B1" s="2" t="inlineStr">
        <is>
          <t>Feb. 23, 2022</t>
        </is>
      </c>
      <c r="C1" s="2" t="inlineStr">
        <is>
          <t>Jun. 15, 2018</t>
        </is>
      </c>
      <c r="D1" s="2" t="inlineStr">
        <is>
          <t>Feb. 09, 2021</t>
        </is>
      </c>
      <c r="E1" s="2" t="inlineStr">
        <is>
          <t>Mar. 31, 2022</t>
        </is>
      </c>
      <c r="F1" s="2" t="inlineStr">
        <is>
          <t>Dec. 31, 2021</t>
        </is>
      </c>
    </row>
    <row r="2">
      <c r="A2" s="3" t="inlineStr">
        <is>
          <t>Class Of Stock [Line Items]</t>
        </is>
      </c>
    </row>
    <row r="3">
      <c r="A3" s="4" t="inlineStr">
        <is>
          <t>Common stock, shares authorized</t>
        </is>
      </c>
      <c r="E3" s="5" t="n">
        <v>120000000</v>
      </c>
      <c r="F3" s="5" t="n">
        <v>120000000</v>
      </c>
    </row>
    <row r="4">
      <c r="A4" s="4" t="inlineStr">
        <is>
          <t>Common stock, voting rights</t>
        </is>
      </c>
      <c r="E4" s="4" t="inlineStr">
        <is>
          <t xml:space="preserve"> Holders of common stock are entitled to one vote per share.</t>
        </is>
      </c>
    </row>
    <row r="5">
      <c r="A5" s="4" t="inlineStr">
        <is>
          <t>Undesignated preferred stock, shares authorized to issue</t>
        </is>
      </c>
      <c r="E5" s="5" t="n">
        <v>5000000</v>
      </c>
    </row>
    <row r="6">
      <c r="A6" s="4" t="inlineStr">
        <is>
          <t>Preferred stock, shares issued</t>
        </is>
      </c>
      <c r="E6" s="5" t="n">
        <v>0</v>
      </c>
    </row>
    <row r="7">
      <c r="A7" s="4" t="inlineStr">
        <is>
          <t>Preferred stock, shares outstanding</t>
        </is>
      </c>
      <c r="E7" s="5" t="n">
        <v>0</v>
      </c>
    </row>
    <row r="8">
      <c r="A8" s="4" t="inlineStr">
        <is>
          <t>Cowen And Company L L C | At The Market Offerings</t>
        </is>
      </c>
    </row>
    <row r="9">
      <c r="A9" s="3" t="inlineStr">
        <is>
          <t>Class Of Stock [Line Items]</t>
        </is>
      </c>
    </row>
    <row r="10">
      <c r="A10" s="4" t="inlineStr">
        <is>
          <t>Maximum gross proceeds of common stock allowed from issuance and sell</t>
        </is>
      </c>
      <c r="C10" s="6" t="n">
        <v>125</v>
      </c>
    </row>
    <row r="11">
      <c r="A11" s="4" t="inlineStr">
        <is>
          <t>Proceeds from Issuance of Common Stock</t>
        </is>
      </c>
      <c r="D11" s="9" t="n">
        <v>86.40000000000001</v>
      </c>
    </row>
    <row r="12">
      <c r="A12" s="4" t="inlineStr">
        <is>
          <t>Cowen And Company L L C | 2022 Sales Agreement</t>
        </is>
      </c>
    </row>
    <row r="13">
      <c r="A13" s="3" t="inlineStr">
        <is>
          <t>Class Of Stock [Line Items]</t>
        </is>
      </c>
    </row>
    <row r="14">
      <c r="A14" s="4" t="inlineStr">
        <is>
          <t>Maximum gross proceeds of common stock allowed from issuance and sell</t>
        </is>
      </c>
      <c r="B14" s="6" t="n">
        <v>300</v>
      </c>
    </row>
    <row r="15">
      <c r="A15" s="4" t="inlineStr">
        <is>
          <t>Cowen And Company L L C | Common Stock | At The Market Offerings</t>
        </is>
      </c>
    </row>
    <row r="16">
      <c r="A16" s="3" t="inlineStr">
        <is>
          <t>Class Of Stock [Line Items]</t>
        </is>
      </c>
    </row>
    <row r="17">
      <c r="A17" s="4" t="inlineStr">
        <is>
          <t>Common stock, shares issued</t>
        </is>
      </c>
      <c r="D17" s="5" t="n">
        <v>3513027</v>
      </c>
    </row>
    <row r="18">
      <c r="A18" s="4" t="inlineStr">
        <is>
          <t>Cowen And Company L L C | Common Stock | 2022 Sales Agreement</t>
        </is>
      </c>
    </row>
    <row r="19">
      <c r="A19" s="3" t="inlineStr">
        <is>
          <t>Class Of Stock [Line Items]</t>
        </is>
      </c>
    </row>
    <row r="20">
      <c r="A20" s="4" t="inlineStr">
        <is>
          <t>Proceeds from Issuance of Common Stock</t>
        </is>
      </c>
      <c r="B20" s="6" t="n">
        <v>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Shares Reserved for Future Issuance (Details) - shares</t>
        </is>
      </c>
      <c r="B1" s="2" t="inlineStr">
        <is>
          <t>Mar. 31, 2022</t>
        </is>
      </c>
      <c r="C1" s="2" t="inlineStr">
        <is>
          <t>Dec. 31, 2021</t>
        </is>
      </c>
    </row>
    <row r="2">
      <c r="A2" s="3" t="inlineStr">
        <is>
          <t>Class Of Stock [Line Items]</t>
        </is>
      </c>
    </row>
    <row r="3">
      <c r="A3" s="4" t="inlineStr">
        <is>
          <t>Common stock, shares reserved for future issuance</t>
        </is>
      </c>
      <c r="B3" s="5" t="n">
        <v>10591522</v>
      </c>
      <c r="C3" s="5" t="n">
        <v>8888353</v>
      </c>
    </row>
    <row r="4">
      <c r="A4" s="4" t="inlineStr">
        <is>
          <t>RSUs Outstanding</t>
        </is>
      </c>
    </row>
    <row r="5">
      <c r="A5" s="3" t="inlineStr">
        <is>
          <t>Class Of Stock [Line Items]</t>
        </is>
      </c>
    </row>
    <row r="6">
      <c r="A6" s="4" t="inlineStr">
        <is>
          <t>Common stock, shares reserved for future issuance</t>
        </is>
      </c>
      <c r="B6" s="5" t="n">
        <v>602866</v>
      </c>
      <c r="C6" s="5" t="n">
        <v>414991</v>
      </c>
    </row>
    <row r="7">
      <c r="A7" s="4" t="inlineStr">
        <is>
          <t>Options and RSUs available for grant under Equity Incentive Plans</t>
        </is>
      </c>
    </row>
    <row r="8">
      <c r="A8" s="3" t="inlineStr">
        <is>
          <t>Class Of Stock [Line Items]</t>
        </is>
      </c>
    </row>
    <row r="9">
      <c r="A9" s="4" t="inlineStr">
        <is>
          <t>Common stock, shares reserved for future issuance</t>
        </is>
      </c>
      <c r="B9" s="5" t="n">
        <v>2227948</v>
      </c>
      <c r="C9" s="5" t="n">
        <v>1771635</v>
      </c>
    </row>
    <row r="10">
      <c r="A10" s="4" t="inlineStr">
        <is>
          <t>Common Stock Options Outstanding</t>
        </is>
      </c>
    </row>
    <row r="11">
      <c r="A11" s="3" t="inlineStr">
        <is>
          <t>Class Of Stock [Line Items]</t>
        </is>
      </c>
    </row>
    <row r="12">
      <c r="A12" s="4" t="inlineStr">
        <is>
          <t>Common stock, shares reserved for future issuance</t>
        </is>
      </c>
      <c r="B12" s="5" t="n">
        <v>7760708</v>
      </c>
      <c r="C12" s="5" t="n">
        <v>67017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25" customWidth="1" min="3" max="3"/>
    <col width="13" customWidth="1" min="4" max="4"/>
  </cols>
  <sheetData>
    <row r="1">
      <c r="A1" s="1" t="inlineStr">
        <is>
          <t>Stock-Based Compensation - Additional Information (Details) - USD ($) $ in Millions</t>
        </is>
      </c>
      <c r="B1" s="2" t="inlineStr">
        <is>
          <t>Jan. 01, 2021</t>
        </is>
      </c>
      <c r="C1" s="2" t="inlineStr">
        <is>
          <t>Mar. 31, 2022</t>
        </is>
      </c>
      <c r="D1" s="2" t="inlineStr">
        <is>
          <t>May 31, 2017</t>
        </is>
      </c>
    </row>
    <row r="2">
      <c r="A2" s="4" t="inlineStr">
        <is>
          <t>Employee Stock Options</t>
        </is>
      </c>
    </row>
    <row r="3">
      <c r="A3" s="3" t="inlineStr">
        <is>
          <t>Share Based Compensation Arrangement By Share Based Payment Award [Line Items]</t>
        </is>
      </c>
    </row>
    <row r="4">
      <c r="A4" s="4" t="inlineStr">
        <is>
          <t>Stock options, maximum term</t>
        </is>
      </c>
      <c r="C4" s="4" t="inlineStr">
        <is>
          <t>10 years</t>
        </is>
      </c>
    </row>
    <row r="5">
      <c r="A5" s="4" t="inlineStr">
        <is>
          <t>Unrecognized stock-based compensation costs</t>
        </is>
      </c>
      <c r="C5" s="9" t="n">
        <v>36.1</v>
      </c>
    </row>
    <row r="6">
      <c r="A6" s="4" t="inlineStr">
        <is>
          <t>Weighted-average recognition period</t>
        </is>
      </c>
      <c r="C6" s="4" t="inlineStr">
        <is>
          <t>2 years 6 months</t>
        </is>
      </c>
    </row>
    <row r="7">
      <c r="A7" s="4" t="inlineStr">
        <is>
          <t>Restricted Stock Units (RSUs)</t>
        </is>
      </c>
    </row>
    <row r="8">
      <c r="A8" s="3" t="inlineStr">
        <is>
          <t>Share Based Compensation Arrangement By Share Based Payment Award [Line Items]</t>
        </is>
      </c>
    </row>
    <row r="9">
      <c r="A9" s="4" t="inlineStr">
        <is>
          <t>Weighted-average recognition period</t>
        </is>
      </c>
      <c r="C9" s="4" t="inlineStr">
        <is>
          <t>2 years 9 months 18 days</t>
        </is>
      </c>
    </row>
    <row r="10">
      <c r="A10" s="4" t="inlineStr">
        <is>
          <t>Unrecognized compensation cost</t>
        </is>
      </c>
      <c r="C10" s="9" t="n">
        <v>7.6</v>
      </c>
    </row>
    <row r="11">
      <c r="A11" s="4" t="inlineStr">
        <is>
          <t>2017 Equity Incentive Plan</t>
        </is>
      </c>
    </row>
    <row r="12">
      <c r="A12" s="3" t="inlineStr">
        <is>
          <t>Share Based Compensation Arrangement By Share Based Payment Award [Line Items]</t>
        </is>
      </c>
    </row>
    <row r="13">
      <c r="A13" s="4" t="inlineStr">
        <is>
          <t>Number of shares approved for grant under equity incentive plan</t>
        </is>
      </c>
      <c r="D13" s="5" t="n">
        <v>1932000</v>
      </c>
    </row>
    <row r="14">
      <c r="A14" s="4" t="inlineStr">
        <is>
          <t>Number of additional shares approved for grant under equity incentive plan</t>
        </is>
      </c>
      <c r="B14" s="5" t="n">
        <v>1096553</v>
      </c>
    </row>
    <row r="15">
      <c r="A15" s="4" t="inlineStr">
        <is>
          <t>Number of shares available for grant under equity incentive plan</t>
        </is>
      </c>
      <c r="C15" s="5" t="n">
        <v>1393148</v>
      </c>
    </row>
    <row r="16">
      <c r="A16" s="4" t="inlineStr">
        <is>
          <t>2011 Equity Incentive Plan</t>
        </is>
      </c>
    </row>
    <row r="17">
      <c r="A17" s="3" t="inlineStr">
        <is>
          <t>Share Based Compensation Arrangement By Share Based Payment Award [Line Items]</t>
        </is>
      </c>
    </row>
    <row r="18">
      <c r="A18" s="4" t="inlineStr">
        <is>
          <t>Number of shares available for grant under equity incentive plan</t>
        </is>
      </c>
      <c r="C18" s="5" t="n">
        <v>0</v>
      </c>
    </row>
    <row r="19">
      <c r="A19" s="4" t="inlineStr">
        <is>
          <t>2021 Inducement Equity Incentive Plan | Maximum</t>
        </is>
      </c>
    </row>
    <row r="20">
      <c r="A20" s="3" t="inlineStr">
        <is>
          <t>Share Based Compensation Arrangement By Share Based Payment Award [Line Items]</t>
        </is>
      </c>
    </row>
    <row r="21">
      <c r="A21" s="4" t="inlineStr">
        <is>
          <t>Number of shares approved for grant under equity incentive plan</t>
        </is>
      </c>
      <c r="C21" s="5" t="n">
        <v>500000</v>
      </c>
    </row>
    <row r="22">
      <c r="A22" s="4" t="inlineStr">
        <is>
          <t>2021 Sales Force Inducement Plan | Maximum</t>
        </is>
      </c>
    </row>
    <row r="23">
      <c r="A23" s="3" t="inlineStr">
        <is>
          <t>Share Based Compensation Arrangement By Share Based Payment Award [Line Items]</t>
        </is>
      </c>
    </row>
    <row r="24">
      <c r="A24" s="4" t="inlineStr">
        <is>
          <t>Number of shares approved for grant under equity incentive plan</t>
        </is>
      </c>
      <c r="C24" s="5" t="n">
        <v>500000</v>
      </c>
    </row>
    <row r="25">
      <c r="A25" s="4" t="inlineStr">
        <is>
          <t>Amended and Restated 2021 Inducement Equity Incentive Plan</t>
        </is>
      </c>
    </row>
    <row r="26">
      <c r="A26" s="3" t="inlineStr">
        <is>
          <t>Share Based Compensation Arrangement By Share Based Payment Award [Line Items]</t>
        </is>
      </c>
    </row>
    <row r="27">
      <c r="A27" s="4" t="inlineStr">
        <is>
          <t>Number of shares available for grant under equity incentive plan</t>
        </is>
      </c>
      <c r="C27" s="5" t="n">
        <v>834800</v>
      </c>
    </row>
    <row r="28">
      <c r="A28" s="4" t="inlineStr">
        <is>
          <t>Amended and Restated 2021 Inducement Equity Incentive Plan | Maximum</t>
        </is>
      </c>
    </row>
    <row r="29">
      <c r="A29" s="3" t="inlineStr">
        <is>
          <t>Share Based Compensation Arrangement By Share Based Payment Award [Line Items]</t>
        </is>
      </c>
    </row>
    <row r="30">
      <c r="A30" s="4" t="inlineStr">
        <is>
          <t>Number of shares approved for grant under equity incentive plan</t>
        </is>
      </c>
      <c r="C30" s="5" t="n">
        <v>1750000</v>
      </c>
    </row>
    <row r="31">
      <c r="A31" s="4" t="inlineStr">
        <is>
          <t>Additional number of shares reserved for future issuance under equity incentive plan</t>
        </is>
      </c>
      <c r="C31" s="5" t="n">
        <v>7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hare-Based Compensation Expense Included in Statements of Operations (Details) - Employee and Non-employee Stock Options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Total stock-based compensation expense</t>
        </is>
      </c>
      <c r="B4" s="6" t="n">
        <v>5765</v>
      </c>
      <c r="C4" s="6" t="n">
        <v>5892</v>
      </c>
    </row>
    <row r="5">
      <c r="A5" s="4" t="inlineStr">
        <is>
          <t>Cost of Goods Sold</t>
        </is>
      </c>
    </row>
    <row r="6">
      <c r="A6" s="3" t="inlineStr">
        <is>
          <t>Share Based Compensation Arrangement By Share Based Payment Award [Line Items]</t>
        </is>
      </c>
    </row>
    <row r="7">
      <c r="A7" s="4" t="inlineStr">
        <is>
          <t>Total stock-based compensation expense</t>
        </is>
      </c>
      <c r="B7" s="5" t="n">
        <v>51</v>
      </c>
      <c r="C7" s="5" t="n">
        <v>43</v>
      </c>
    </row>
    <row r="8">
      <c r="A8" s="4" t="inlineStr">
        <is>
          <t>Research and Development</t>
        </is>
      </c>
    </row>
    <row r="9">
      <c r="A9" s="3" t="inlineStr">
        <is>
          <t>Share Based Compensation Arrangement By Share Based Payment Award [Line Items]</t>
        </is>
      </c>
    </row>
    <row r="10">
      <c r="A10" s="4" t="inlineStr">
        <is>
          <t>Total stock-based compensation expense</t>
        </is>
      </c>
      <c r="B10" s="5" t="n">
        <v>1149</v>
      </c>
      <c r="C10" s="5" t="n">
        <v>1405</v>
      </c>
    </row>
    <row r="11">
      <c r="A11" s="4" t="inlineStr">
        <is>
          <t>Selling, General and Administrative</t>
        </is>
      </c>
    </row>
    <row r="12">
      <c r="A12" s="3" t="inlineStr">
        <is>
          <t>Share Based Compensation Arrangement By Share Based Payment Award [Line Items]</t>
        </is>
      </c>
    </row>
    <row r="13">
      <c r="A13" s="4" t="inlineStr">
        <is>
          <t>Total stock-based compensation expense</t>
        </is>
      </c>
      <c r="B13" s="6" t="n">
        <v>4565</v>
      </c>
      <c r="C13" s="6" t="n">
        <v>444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tock-Based Compensation - Fair Value of Stock Options Granted Using Black-Scholes Options Pricing Model (Details) - Employee and Non-employee Stock Option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Expected volatility, minimum</t>
        </is>
      </c>
      <c r="B4" s="4" t="inlineStr">
        <is>
          <t>76.70%</t>
        </is>
      </c>
      <c r="C4" s="4" t="inlineStr">
        <is>
          <t>78.30%</t>
        </is>
      </c>
    </row>
    <row r="5">
      <c r="A5" s="4" t="inlineStr">
        <is>
          <t>Expected volatility, maximum</t>
        </is>
      </c>
      <c r="B5" s="4" t="inlineStr">
        <is>
          <t>77.10%</t>
        </is>
      </c>
      <c r="C5" s="4" t="inlineStr">
        <is>
          <t>79.00%</t>
        </is>
      </c>
    </row>
    <row r="6">
      <c r="A6" s="4" t="inlineStr">
        <is>
          <t>Weighted-average risk free rate, minimum</t>
        </is>
      </c>
      <c r="B6" s="4" t="inlineStr">
        <is>
          <t>1.40%</t>
        </is>
      </c>
      <c r="C6" s="4" t="inlineStr">
        <is>
          <t>0.40%</t>
        </is>
      </c>
    </row>
    <row r="7">
      <c r="A7" s="4" t="inlineStr">
        <is>
          <t>Weighted-average risk free rate, maximum</t>
        </is>
      </c>
      <c r="B7" s="4" t="inlineStr">
        <is>
          <t>1.70%</t>
        </is>
      </c>
      <c r="C7" s="4" t="inlineStr">
        <is>
          <t>0.90%</t>
        </is>
      </c>
    </row>
    <row r="8">
      <c r="A8" s="4" t="inlineStr">
        <is>
          <t>Expected term (in years)</t>
        </is>
      </c>
      <c r="B8" s="4" t="inlineStr">
        <is>
          <t>6 years 25 days</t>
        </is>
      </c>
      <c r="C8" s="4" t="inlineStr">
        <is>
          <t>6 years 7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Options outstanding</t>
        </is>
      </c>
    </row>
    <row r="4">
      <c r="A4" s="4" t="inlineStr">
        <is>
          <t>Beginning balance</t>
        </is>
      </c>
      <c r="B4" s="5" t="n">
        <v>6701727</v>
      </c>
    </row>
    <row r="5">
      <c r="A5" s="4" t="inlineStr">
        <is>
          <t>Granted</t>
        </is>
      </c>
      <c r="B5" s="5" t="n">
        <v>1273739</v>
      </c>
    </row>
    <row r="6">
      <c r="A6" s="4" t="inlineStr">
        <is>
          <t>Cancelled</t>
        </is>
      </c>
      <c r="B6" s="5" t="n">
        <v>-187425</v>
      </c>
    </row>
    <row r="7">
      <c r="A7" s="4" t="inlineStr">
        <is>
          <t>Exercised</t>
        </is>
      </c>
      <c r="B7" s="5" t="n">
        <v>-27333</v>
      </c>
    </row>
    <row r="8">
      <c r="A8" s="4" t="inlineStr">
        <is>
          <t>Ending balance</t>
        </is>
      </c>
      <c r="B8" s="5" t="n">
        <v>7760708</v>
      </c>
      <c r="C8" s="5" t="n">
        <v>6701727</v>
      </c>
    </row>
    <row r="9">
      <c r="A9" s="4" t="inlineStr">
        <is>
          <t>Exercisable</t>
        </is>
      </c>
      <c r="B9" s="5" t="n">
        <v>4054422</v>
      </c>
      <c r="C9" s="5" t="n">
        <v>3660578</v>
      </c>
    </row>
    <row r="10">
      <c r="A10" s="4" t="inlineStr">
        <is>
          <t>Vested and expected to vest</t>
        </is>
      </c>
      <c r="B10" s="5" t="n">
        <v>7760708</v>
      </c>
      <c r="C10" s="5" t="n">
        <v>6701727</v>
      </c>
    </row>
    <row r="11">
      <c r="A11" s="3" t="inlineStr">
        <is>
          <t>Weighted average exercise price</t>
        </is>
      </c>
    </row>
    <row r="12">
      <c r="A12" s="4" t="inlineStr">
        <is>
          <t>Beginning balance</t>
        </is>
      </c>
      <c r="B12" s="8" t="n">
        <v>17.88</v>
      </c>
    </row>
    <row r="13">
      <c r="A13" s="4" t="inlineStr">
        <is>
          <t>Granted</t>
        </is>
      </c>
      <c r="B13" s="10" t="n">
        <v>10.6</v>
      </c>
    </row>
    <row r="14">
      <c r="A14" s="4" t="inlineStr">
        <is>
          <t>Cancelled</t>
        </is>
      </c>
      <c r="B14" s="10" t="n">
        <v>23.3</v>
      </c>
    </row>
    <row r="15">
      <c r="A15" s="4" t="inlineStr">
        <is>
          <t>Exercised</t>
        </is>
      </c>
      <c r="B15" s="10" t="n">
        <v>0.67</v>
      </c>
    </row>
    <row r="16">
      <c r="A16" s="4" t="inlineStr">
        <is>
          <t>Ending balance</t>
        </is>
      </c>
      <c r="B16" s="10" t="n">
        <v>16.62</v>
      </c>
      <c r="C16" s="8" t="n">
        <v>17.88</v>
      </c>
    </row>
    <row r="17">
      <c r="A17" s="4" t="inlineStr">
        <is>
          <t>Exercisable</t>
        </is>
      </c>
      <c r="B17" s="10" t="n">
        <v>17.07</v>
      </c>
      <c r="C17" s="10" t="n">
        <v>16.72</v>
      </c>
    </row>
    <row r="18">
      <c r="A18" s="4" t="inlineStr">
        <is>
          <t>Vested and expected to vest</t>
        </is>
      </c>
      <c r="B18" s="8" t="n">
        <v>16.62</v>
      </c>
      <c r="C18" s="8" t="n">
        <v>17.88</v>
      </c>
    </row>
    <row r="19">
      <c r="A19" s="3" t="inlineStr">
        <is>
          <t>Weighted average, Remaining contractual for life (Years)</t>
        </is>
      </c>
    </row>
    <row r="20">
      <c r="A20" s="4" t="inlineStr">
        <is>
          <t>Balance</t>
        </is>
      </c>
      <c r="B20" s="4" t="inlineStr">
        <is>
          <t>7 years 4 months 24 days</t>
        </is>
      </c>
      <c r="C20" s="4" t="inlineStr">
        <is>
          <t>7 years 2 months 12 days</t>
        </is>
      </c>
    </row>
    <row r="21">
      <c r="A21" s="4" t="inlineStr">
        <is>
          <t>Exercisable</t>
        </is>
      </c>
      <c r="B21" s="4" t="inlineStr">
        <is>
          <t>6 years</t>
        </is>
      </c>
      <c r="C21" s="4" t="inlineStr">
        <is>
          <t>5 years 10 months 24 days</t>
        </is>
      </c>
    </row>
    <row r="22">
      <c r="A22" s="4" t="inlineStr">
        <is>
          <t>Vested and expected to vest</t>
        </is>
      </c>
      <c r="B22" s="4" t="inlineStr">
        <is>
          <t>7 years 4 months 24 days</t>
        </is>
      </c>
      <c r="C22" s="4" t="inlineStr">
        <is>
          <t>7 years 2 months 12 days</t>
        </is>
      </c>
    </row>
    <row r="23">
      <c r="A23" s="3" t="inlineStr">
        <is>
          <t>Weighted average, Aggregate intrinsic value</t>
        </is>
      </c>
    </row>
    <row r="24">
      <c r="A24" s="4" t="inlineStr">
        <is>
          <t>Balance</t>
        </is>
      </c>
      <c r="B24" s="6" t="n">
        <v>6824</v>
      </c>
      <c r="C24" s="6" t="n">
        <v>10427</v>
      </c>
    </row>
    <row r="25">
      <c r="A25" s="4" t="inlineStr">
        <is>
          <t>Exercisable</t>
        </is>
      </c>
      <c r="B25" s="5" t="n">
        <v>6824</v>
      </c>
      <c r="C25" s="5" t="n">
        <v>10422</v>
      </c>
    </row>
    <row r="26">
      <c r="A26" s="4" t="inlineStr">
        <is>
          <t>Vested and expected to vest</t>
        </is>
      </c>
      <c r="B26" s="6" t="n">
        <v>6824</v>
      </c>
      <c r="C26" s="6" t="n">
        <v>1042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Activity (Details) - Restricted Stock Units (RSUs)</t>
        </is>
      </c>
      <c r="B1" s="2" t="inlineStr">
        <is>
          <t>3 Months Ended</t>
        </is>
      </c>
    </row>
    <row r="2">
      <c r="B2" s="2" t="inlineStr">
        <is>
          <t>Mar. 31, 2022$ / sharesshares</t>
        </is>
      </c>
    </row>
    <row r="3">
      <c r="A3" s="3" t="inlineStr">
        <is>
          <t>Number of RSUs</t>
        </is>
      </c>
    </row>
    <row r="4">
      <c r="A4" s="4" t="inlineStr">
        <is>
          <t>Beginning balance | shares</t>
        </is>
      </c>
      <c r="B4" s="5" t="n">
        <v>414991</v>
      </c>
    </row>
    <row r="5">
      <c r="A5" s="4" t="inlineStr">
        <is>
          <t>Granted | shares</t>
        </is>
      </c>
      <c r="B5" s="5" t="n">
        <v>328031</v>
      </c>
    </row>
    <row r="6">
      <c r="A6" s="4" t="inlineStr">
        <is>
          <t>Cancelled | shares</t>
        </is>
      </c>
      <c r="B6" s="5" t="n">
        <v>-24105</v>
      </c>
    </row>
    <row r="7">
      <c r="A7" s="4" t="inlineStr">
        <is>
          <t>Vested | shares</t>
        </is>
      </c>
      <c r="B7" s="5" t="n">
        <v>-116051</v>
      </c>
    </row>
    <row r="8">
      <c r="A8" s="4" t="inlineStr">
        <is>
          <t>Ending balance | shares</t>
        </is>
      </c>
      <c r="B8" s="5" t="n">
        <v>602866</v>
      </c>
    </row>
    <row r="9">
      <c r="A9" s="3" t="inlineStr">
        <is>
          <t>Weighted-Average Fair Value per Share</t>
        </is>
      </c>
    </row>
    <row r="10">
      <c r="A10" s="4" t="inlineStr">
        <is>
          <t>Beginning balance | $ / shares</t>
        </is>
      </c>
      <c r="B10" s="8" t="n">
        <v>18.24</v>
      </c>
    </row>
    <row r="11">
      <c r="A11" s="4" t="inlineStr">
        <is>
          <t>Granted | $ / shares</t>
        </is>
      </c>
      <c r="B11" s="10" t="n">
        <v>10.67</v>
      </c>
    </row>
    <row r="12">
      <c r="A12" s="4" t="inlineStr">
        <is>
          <t>Cancelled | $ / shares</t>
        </is>
      </c>
      <c r="B12" s="10" t="n">
        <v>13.35</v>
      </c>
    </row>
    <row r="13">
      <c r="A13" s="4" t="inlineStr">
        <is>
          <t>Vested | $ / shares</t>
        </is>
      </c>
      <c r="B13" s="10" t="n">
        <v>18.02</v>
      </c>
    </row>
    <row r="14">
      <c r="A14" s="4" t="inlineStr">
        <is>
          <t>Ending balance | $ / shares</t>
        </is>
      </c>
      <c r="B14" s="8" t="n">
        <v>14.3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4" customWidth="1" min="5" max="5"/>
    <col width="14" customWidth="1" min="6" max="6"/>
  </cols>
  <sheetData>
    <row r="1">
      <c r="A1" s="1" t="inlineStr">
        <is>
          <t>License Revenue - Additional Information (Details) - USD ($)</t>
        </is>
      </c>
      <c r="B1" s="2" t="inlineStr">
        <is>
          <t>Aug. 03, 2020</t>
        </is>
      </c>
      <c r="C1" s="2" t="inlineStr">
        <is>
          <t>Jul. 22, 2020</t>
        </is>
      </c>
      <c r="D1" s="2" t="inlineStr">
        <is>
          <t>Jun. 15, 2020</t>
        </is>
      </c>
      <c r="E1" s="2" t="inlineStr">
        <is>
          <t>May 22, 2020</t>
        </is>
      </c>
      <c r="F1" s="2" t="inlineStr">
        <is>
          <t>Mar. 31, 2022</t>
        </is>
      </c>
    </row>
    <row r="2">
      <c r="A2" s="4" t="inlineStr">
        <is>
          <t>Incyclix Bio, LLC</t>
        </is>
      </c>
    </row>
    <row r="3">
      <c r="A3" s="3" t="inlineStr">
        <is>
          <t>Revenue Recognition Multiple Deliverable Arrangements [Line Items]</t>
        </is>
      </c>
    </row>
    <row r="4">
      <c r="A4" s="4" t="inlineStr">
        <is>
          <t>Upfront payment received</t>
        </is>
      </c>
      <c r="E4" s="6" t="n">
        <v>1000000</v>
      </c>
    </row>
    <row r="5">
      <c r="A5" s="4" t="inlineStr">
        <is>
          <t>Percentage of equity interest received as consideration</t>
        </is>
      </c>
      <c r="E5" s="4" t="inlineStr">
        <is>
          <t>10.00%</t>
        </is>
      </c>
    </row>
    <row r="6">
      <c r="A6" s="4" t="inlineStr">
        <is>
          <t>Value of equity interest received</t>
        </is>
      </c>
      <c r="E6" s="6" t="n">
        <v>1100000</v>
      </c>
    </row>
    <row r="7">
      <c r="A7" s="4" t="inlineStr">
        <is>
          <t>Milestone payments receivable</t>
        </is>
      </c>
      <c r="E7" s="5" t="n">
        <v>2000000</v>
      </c>
    </row>
    <row r="8">
      <c r="A8" s="4" t="inlineStr">
        <is>
          <t>License revenue recognized</t>
        </is>
      </c>
      <c r="E8" s="6" t="n">
        <v>2100000</v>
      </c>
      <c r="F8" s="6" t="n">
        <v>0</v>
      </c>
    </row>
    <row r="9">
      <c r="A9" s="4" t="inlineStr">
        <is>
          <t>Equity interest</t>
        </is>
      </c>
      <c r="E9" s="4" t="inlineStr">
        <is>
          <t>10.00%</t>
        </is>
      </c>
    </row>
    <row r="10">
      <c r="A10" s="4" t="inlineStr">
        <is>
          <t>Genor Biopharma Co. Inc.</t>
        </is>
      </c>
    </row>
    <row r="11">
      <c r="A11" s="3" t="inlineStr">
        <is>
          <t>Revenue Recognition Multiple Deliverable Arrangements [Line Items]</t>
        </is>
      </c>
    </row>
    <row r="12">
      <c r="A12" s="4" t="inlineStr">
        <is>
          <t>Milestone payments receivable</t>
        </is>
      </c>
      <c r="D12" s="6" t="n">
        <v>40000000</v>
      </c>
    </row>
    <row r="13">
      <c r="A13" s="4" t="inlineStr">
        <is>
          <t>License revenue recognized</t>
        </is>
      </c>
      <c r="D13" s="5" t="n">
        <v>6000000</v>
      </c>
    </row>
    <row r="14">
      <c r="A14" s="4" t="inlineStr">
        <is>
          <t>Non-refundable, upfront payment</t>
        </is>
      </c>
      <c r="D14" s="6" t="n">
        <v>6000000</v>
      </c>
    </row>
    <row r="15">
      <c r="A15" s="4" t="inlineStr">
        <is>
          <t>Milestone revenue recognized</t>
        </is>
      </c>
      <c r="F15" s="5" t="n">
        <v>0</v>
      </c>
    </row>
    <row r="16">
      <c r="A16" s="4" t="inlineStr">
        <is>
          <t>EQRx Inc.</t>
        </is>
      </c>
    </row>
    <row r="17">
      <c r="A17" s="3" t="inlineStr">
        <is>
          <t>Revenue Recognition Multiple Deliverable Arrangements [Line Items]</t>
        </is>
      </c>
    </row>
    <row r="18">
      <c r="A18" s="4" t="inlineStr">
        <is>
          <t>Upfront payment received</t>
        </is>
      </c>
      <c r="C18" s="6" t="n">
        <v>20000000</v>
      </c>
    </row>
    <row r="19">
      <c r="A19" s="4" t="inlineStr">
        <is>
          <t>Milestone payments receivable</t>
        </is>
      </c>
      <c r="C19" s="5" t="n">
        <v>290000000</v>
      </c>
    </row>
    <row r="20">
      <c r="A20" s="4" t="inlineStr">
        <is>
          <t>License revenue recognized</t>
        </is>
      </c>
      <c r="C20" s="6" t="n">
        <v>20000000</v>
      </c>
    </row>
    <row r="21">
      <c r="A21" s="4" t="inlineStr">
        <is>
          <t>Typical payment terms on invoice payment</t>
        </is>
      </c>
      <c r="C21" s="4" t="inlineStr">
        <is>
          <t>30 days</t>
        </is>
      </c>
    </row>
    <row r="22">
      <c r="A22" s="4" t="inlineStr">
        <is>
          <t>Number of days due from invoice date</t>
        </is>
      </c>
      <c r="C22" s="4" t="inlineStr">
        <is>
          <t>30 days</t>
        </is>
      </c>
    </row>
    <row r="23">
      <c r="A23" s="4" t="inlineStr">
        <is>
          <t>Revenue recognized for reimbursement of clinical trials costs</t>
        </is>
      </c>
      <c r="F23" s="5" t="n">
        <v>500000</v>
      </c>
    </row>
    <row r="24">
      <c r="A24" s="4" t="inlineStr">
        <is>
          <t>Nanjing Simcere Dongyuan Pharmaceutical Co., Ltd</t>
        </is>
      </c>
    </row>
    <row r="25">
      <c r="A25" s="3" t="inlineStr">
        <is>
          <t>Revenue Recognition Multiple Deliverable Arrangements [Line Items]</t>
        </is>
      </c>
    </row>
    <row r="26">
      <c r="A26" s="4" t="inlineStr">
        <is>
          <t>Upfront payment received</t>
        </is>
      </c>
      <c r="B26" s="6" t="n">
        <v>14000000</v>
      </c>
      <c r="F26" s="5" t="n">
        <v>14000000</v>
      </c>
    </row>
    <row r="27">
      <c r="A27" s="4" t="inlineStr">
        <is>
          <t>Milestone payments receivable</t>
        </is>
      </c>
      <c r="B27" s="5" t="n">
        <v>156000000</v>
      </c>
    </row>
    <row r="28">
      <c r="A28" s="4" t="inlineStr">
        <is>
          <t>Milestone revenue recognized</t>
        </is>
      </c>
      <c r="F28" s="5" t="n">
        <v>0</v>
      </c>
    </row>
    <row r="29">
      <c r="A29" s="4" t="inlineStr">
        <is>
          <t>Revenue recognized for reimbursement of clinical trials costs</t>
        </is>
      </c>
      <c r="F29" s="6" t="n">
        <v>600000</v>
      </c>
    </row>
    <row r="30">
      <c r="A30" s="4" t="inlineStr">
        <is>
          <t>Withholding taxes</t>
        </is>
      </c>
      <c r="B30" s="6" t="n">
        <v>14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Potentially Dilutive Securities Excluded from Computations of Diluted Weighted-average Shares Outstanding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potential dilutive shares</t>
        </is>
      </c>
      <c r="B4" s="5" t="n">
        <v>8342704</v>
      </c>
      <c r="C4" s="5" t="n">
        <v>7916374</v>
      </c>
    </row>
    <row r="5">
      <c r="A5" s="4" t="inlineStr">
        <is>
          <t>Stock Options Issued and Outstanding</t>
        </is>
      </c>
    </row>
    <row r="6">
      <c r="A6" s="3" t="inlineStr">
        <is>
          <t>Antidilutive Securities Excluded From Computation Of Earnings Per Share [Line Items]</t>
        </is>
      </c>
    </row>
    <row r="7">
      <c r="A7" s="4" t="inlineStr">
        <is>
          <t>Total potential dilutive shares</t>
        </is>
      </c>
      <c r="B7" s="5" t="n">
        <v>7736333</v>
      </c>
      <c r="C7" s="5" t="n">
        <v>7450754</v>
      </c>
    </row>
    <row r="8">
      <c r="A8" s="4" t="inlineStr">
        <is>
          <t>Restricted Stock Units (RSUs)</t>
        </is>
      </c>
    </row>
    <row r="9">
      <c r="A9" s="3" t="inlineStr">
        <is>
          <t>Antidilutive Securities Excluded From Computation Of Earnings Per Share [Line Items]</t>
        </is>
      </c>
    </row>
    <row r="10">
      <c r="A10" s="4" t="inlineStr">
        <is>
          <t>Total potential dilutive shares</t>
        </is>
      </c>
      <c r="B10" s="5" t="n">
        <v>606371</v>
      </c>
      <c r="C10" s="5" t="n">
        <v>46562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2</t>
        </is>
      </c>
      <c r="C2" s="2" t="inlineStr">
        <is>
          <t>Mar. 31, 2021</t>
        </is>
      </c>
    </row>
    <row r="3">
      <c r="A3" s="3" t="inlineStr">
        <is>
          <t>Income Tax Contingency [Line Items]</t>
        </is>
      </c>
    </row>
    <row r="4">
      <c r="A4" s="4" t="inlineStr">
        <is>
          <t>Effective tax rate</t>
        </is>
      </c>
      <c r="B4" s="4" t="inlineStr">
        <is>
          <t>0.00%</t>
        </is>
      </c>
      <c r="C4" s="4" t="inlineStr">
        <is>
          <t>(0.50%)</t>
        </is>
      </c>
    </row>
    <row r="5">
      <c r="A5" s="4" t="inlineStr">
        <is>
          <t>Income tax benefit</t>
        </is>
      </c>
      <c r="B5" s="6" t="n">
        <v>0</v>
      </c>
      <c r="C5" s="6" t="n">
        <v>-138000</v>
      </c>
    </row>
    <row r="6">
      <c r="A6" s="4" t="inlineStr">
        <is>
          <t>U.S.</t>
        </is>
      </c>
    </row>
    <row r="7">
      <c r="A7" s="3" t="inlineStr">
        <is>
          <t>Income Tax Contingency [Line Items]</t>
        </is>
      </c>
    </row>
    <row r="8">
      <c r="A8" s="4" t="inlineStr">
        <is>
          <t>Income tax benefit</t>
        </is>
      </c>
      <c r="B8"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s>
  <sheetData>
    <row r="1">
      <c r="A1" s="1" t="inlineStr">
        <is>
          <t>Condensed Statements of Stockholders' Equity (unaudited) - USD ($) $ in Thousands</t>
        </is>
      </c>
      <c r="B1" s="2" t="inlineStr">
        <is>
          <t>Total</t>
        </is>
      </c>
      <c r="C1" s="2" t="inlineStr">
        <is>
          <t>Common Stock</t>
        </is>
      </c>
      <c r="D1" s="2" t="inlineStr">
        <is>
          <t>Treasury Stock</t>
        </is>
      </c>
      <c r="E1" s="2" t="inlineStr">
        <is>
          <t>Additional Paid-in Capital</t>
        </is>
      </c>
      <c r="F1" s="2" t="inlineStr">
        <is>
          <t>Accumulated Deficit</t>
        </is>
      </c>
    </row>
    <row r="2">
      <c r="A2" s="4" t="inlineStr">
        <is>
          <t>Balance at Dec. 31, 2020</t>
        </is>
      </c>
      <c r="B2" s="6" t="n">
        <v>177351</v>
      </c>
      <c r="C2" s="6" t="n">
        <v>4</v>
      </c>
      <c r="D2" s="6" t="n">
        <v>-8</v>
      </c>
      <c r="E2" s="6" t="n">
        <v>613462</v>
      </c>
      <c r="F2" s="6" t="n">
        <v>-436107</v>
      </c>
    </row>
    <row r="3">
      <c r="A3" s="4" t="inlineStr">
        <is>
          <t>Balance (in shares) at Dec. 31, 2020</t>
        </is>
      </c>
      <c r="C3" s="5" t="n">
        <v>38140756</v>
      </c>
      <c r="D3" s="5" t="n">
        <v>-26666</v>
      </c>
    </row>
    <row r="4">
      <c r="A4" s="4" t="inlineStr">
        <is>
          <t>Public offering (ATM)</t>
        </is>
      </c>
      <c r="B4" s="5" t="n">
        <v>86378</v>
      </c>
      <c r="E4" s="5" t="n">
        <v>86378</v>
      </c>
    </row>
    <row r="5">
      <c r="A5" s="4" t="inlineStr">
        <is>
          <t>Public offering (ATM), shares</t>
        </is>
      </c>
      <c r="C5" s="5" t="n">
        <v>3513027</v>
      </c>
    </row>
    <row r="6">
      <c r="A6" s="4" t="inlineStr">
        <is>
          <t>Exercise of common stock options</t>
        </is>
      </c>
      <c r="B6" s="5" t="n">
        <v>2264</v>
      </c>
      <c r="E6" s="5" t="n">
        <v>2264</v>
      </c>
    </row>
    <row r="7">
      <c r="A7" s="4" t="inlineStr">
        <is>
          <t>Exercise of common stock options (in shares)</t>
        </is>
      </c>
      <c r="C7" s="5" t="n">
        <v>388857</v>
      </c>
    </row>
    <row r="8">
      <c r="A8" s="4" t="inlineStr">
        <is>
          <t>Stock-based compensation</t>
        </is>
      </c>
      <c r="B8" s="5" t="n">
        <v>5892</v>
      </c>
      <c r="E8" s="5" t="n">
        <v>5892</v>
      </c>
    </row>
    <row r="9">
      <c r="A9" s="4" t="inlineStr">
        <is>
          <t>Net loss during quarter</t>
        </is>
      </c>
      <c r="B9" s="5" t="n">
        <v>-26442</v>
      </c>
      <c r="F9" s="5" t="n">
        <v>-26442</v>
      </c>
    </row>
    <row r="10">
      <c r="A10" s="4" t="inlineStr">
        <is>
          <t>Balance at Mar. 31, 2021</t>
        </is>
      </c>
      <c r="B10" s="5" t="n">
        <v>245443</v>
      </c>
      <c r="C10" s="6" t="n">
        <v>4</v>
      </c>
      <c r="D10" s="6" t="n">
        <v>-8</v>
      </c>
      <c r="E10" s="5" t="n">
        <v>707996</v>
      </c>
      <c r="F10" s="5" t="n">
        <v>-462549</v>
      </c>
    </row>
    <row r="11">
      <c r="A11" s="4" t="inlineStr">
        <is>
          <t>Balance (in shares) at Mar. 31, 2021</t>
        </is>
      </c>
      <c r="C11" s="5" t="n">
        <v>42042640</v>
      </c>
      <c r="D11" s="5" t="n">
        <v>-26666</v>
      </c>
    </row>
    <row r="12">
      <c r="A12" s="4" t="inlineStr">
        <is>
          <t>Balance at Dec. 31, 2021</t>
        </is>
      </c>
      <c r="B12" s="5" t="n">
        <v>143541</v>
      </c>
      <c r="C12" s="6" t="n">
        <v>4</v>
      </c>
      <c r="D12" s="6" t="n">
        <v>-8</v>
      </c>
      <c r="E12" s="5" t="n">
        <v>728004</v>
      </c>
      <c r="F12" s="5" t="n">
        <v>-584459</v>
      </c>
    </row>
    <row r="13">
      <c r="A13" s="4" t="inlineStr">
        <is>
          <t>Balance (in shares) at Dec. 31, 2021</t>
        </is>
      </c>
      <c r="C13" s="5" t="n">
        <v>42588814</v>
      </c>
      <c r="D13" s="5" t="n">
        <v>-26666</v>
      </c>
    </row>
    <row r="14">
      <c r="A14" s="4" t="inlineStr">
        <is>
          <t>Exercise of common stock options</t>
        </is>
      </c>
      <c r="B14" s="6" t="n">
        <v>18</v>
      </c>
      <c r="E14" s="5" t="n">
        <v>18</v>
      </c>
    </row>
    <row r="15">
      <c r="A15" s="4" t="inlineStr">
        <is>
          <t>Exercise of common stock options (in shares)</t>
        </is>
      </c>
      <c r="B15" s="5" t="n">
        <v>27333</v>
      </c>
      <c r="C15" s="5" t="n">
        <v>27333</v>
      </c>
    </row>
    <row r="16">
      <c r="A16" s="4" t="inlineStr">
        <is>
          <t>Restricted stock units vested</t>
        </is>
      </c>
      <c r="C16" s="5" t="n">
        <v>116051</v>
      </c>
    </row>
    <row r="17">
      <c r="A17" s="4" t="inlineStr">
        <is>
          <t>Stock-based compensation</t>
        </is>
      </c>
      <c r="B17" s="6" t="n">
        <v>5765</v>
      </c>
      <c r="E17" s="5" t="n">
        <v>5765</v>
      </c>
    </row>
    <row r="18">
      <c r="A18" s="4" t="inlineStr">
        <is>
          <t>Net loss during quarter</t>
        </is>
      </c>
      <c r="B18" s="5" t="n">
        <v>-49192</v>
      </c>
      <c r="F18" s="5" t="n">
        <v>-49192</v>
      </c>
    </row>
    <row r="19">
      <c r="A19" s="4" t="inlineStr">
        <is>
          <t>Balance at Mar. 31, 2022</t>
        </is>
      </c>
      <c r="B19" s="6" t="n">
        <v>100132</v>
      </c>
      <c r="C19" s="6" t="n">
        <v>4</v>
      </c>
      <c r="D19" s="6" t="n">
        <v>-8</v>
      </c>
      <c r="E19" s="6" t="n">
        <v>733787</v>
      </c>
      <c r="F19" s="6" t="n">
        <v>-633651</v>
      </c>
    </row>
    <row r="20">
      <c r="A20" s="4" t="inlineStr">
        <is>
          <t>Balance (in shares) at Mar. 31, 2022</t>
        </is>
      </c>
      <c r="C20" s="5" t="n">
        <v>42732198</v>
      </c>
      <c r="D20" s="5" t="n">
        <v>-266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Additional Information (Details) - Member of Board of Directors</t>
        </is>
      </c>
      <c r="B1" s="2" t="inlineStr">
        <is>
          <t>3 Months Ended</t>
        </is>
      </c>
    </row>
    <row r="2">
      <c r="B2" s="2" t="inlineStr">
        <is>
          <t>Mar. 31, 2022USD ($)</t>
        </is>
      </c>
    </row>
    <row r="3">
      <c r="A3" s="4" t="inlineStr">
        <is>
          <t>Scientific Advisory</t>
        </is>
      </c>
    </row>
    <row r="4">
      <c r="A4" s="3" t="inlineStr">
        <is>
          <t>Related Party Transaction [Line Items]</t>
        </is>
      </c>
    </row>
    <row r="5">
      <c r="A5" s="4" t="inlineStr">
        <is>
          <t>Consulting agreement expiration date</t>
        </is>
      </c>
      <c r="B5" s="4" t="inlineStr">
        <is>
          <t>Jun. 30,
		2022</t>
        </is>
      </c>
    </row>
    <row r="6">
      <c r="A6" s="4" t="inlineStr">
        <is>
          <t>Service payment</t>
        </is>
      </c>
      <c r="B6" s="6" t="n">
        <v>50000</v>
      </c>
    </row>
    <row r="7">
      <c r="A7" s="4" t="inlineStr">
        <is>
          <t>Senior Advisor Agreement</t>
        </is>
      </c>
    </row>
    <row r="8">
      <c r="A8" s="3" t="inlineStr">
        <is>
          <t>Related Party Transaction [Line Items]</t>
        </is>
      </c>
    </row>
    <row r="9">
      <c r="A9" s="4" t="inlineStr">
        <is>
          <t>Service payment</t>
        </is>
      </c>
      <c r="B9" s="6" t="n">
        <v>200000</v>
      </c>
    </row>
    <row r="10">
      <c r="A10" s="4" t="inlineStr">
        <is>
          <t>Agreement expiration date</t>
        </is>
      </c>
      <c r="B10" s="4" t="inlineStr">
        <is>
          <t>Dec. 31,
		202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9192</v>
      </c>
      <c r="C4" s="6" t="n">
        <v>-26442</v>
      </c>
    </row>
    <row r="5">
      <c r="A5" s="3" t="inlineStr">
        <is>
          <t>Adjustments to reconcile net loss to net cash used in operating activities</t>
        </is>
      </c>
    </row>
    <row r="6">
      <c r="A6" s="4" t="inlineStr">
        <is>
          <t>Stock-based compensation</t>
        </is>
      </c>
      <c r="B6" s="5" t="n">
        <v>5765</v>
      </c>
      <c r="C6" s="5" t="n">
        <v>5892</v>
      </c>
    </row>
    <row r="7">
      <c r="A7" s="4" t="inlineStr">
        <is>
          <t>Depreciation and amortization</t>
        </is>
      </c>
      <c r="B7" s="5" t="n">
        <v>115</v>
      </c>
      <c r="C7" s="5" t="n">
        <v>120</v>
      </c>
    </row>
    <row r="8">
      <c r="A8" s="4" t="inlineStr">
        <is>
          <t>Amortization of debt issuance costs</t>
        </is>
      </c>
      <c r="B8" s="5" t="n">
        <v>541</v>
      </c>
      <c r="C8" s="5" t="n">
        <v>264</v>
      </c>
    </row>
    <row r="9">
      <c r="A9" s="4" t="inlineStr">
        <is>
          <t>Non-cash interest expense</t>
        </is>
      </c>
      <c r="B9" s="5" t="n">
        <v>599</v>
      </c>
      <c r="C9" s="5" t="n">
        <v>169</v>
      </c>
    </row>
    <row r="10">
      <c r="A10" s="4" t="inlineStr">
        <is>
          <t>Non-cash equity interest, net</t>
        </is>
      </c>
      <c r="B10" s="5" t="n">
        <v>166</v>
      </c>
      <c r="C10" s="5" t="n">
        <v>48</v>
      </c>
    </row>
    <row r="11">
      <c r="A11" s="3" t="inlineStr">
        <is>
          <t>Change in operating assets and liabilities</t>
        </is>
      </c>
    </row>
    <row r="12">
      <c r="A12" s="4" t="inlineStr">
        <is>
          <t>Accounts receivable</t>
        </is>
      </c>
      <c r="B12" s="5" t="n">
        <v>-1927</v>
      </c>
      <c r="C12" s="5" t="n">
        <v>-4811</v>
      </c>
    </row>
    <row r="13">
      <c r="A13" s="4" t="inlineStr">
        <is>
          <t>Inventories</t>
        </is>
      </c>
      <c r="B13" s="5" t="n">
        <v>-4389</v>
      </c>
      <c r="C13" s="5" t="n">
        <v>-1427</v>
      </c>
    </row>
    <row r="14">
      <c r="A14" s="4" t="inlineStr">
        <is>
          <t>Prepaid expenses and other assets</t>
        </is>
      </c>
      <c r="B14" s="5" t="n">
        <v>3639</v>
      </c>
      <c r="C14" s="5" t="n">
        <v>-254</v>
      </c>
    </row>
    <row r="15">
      <c r="A15" s="4" t="inlineStr">
        <is>
          <t>Accounts payable</t>
        </is>
      </c>
      <c r="B15" s="5" t="n">
        <v>8121</v>
      </c>
      <c r="C15" s="5" t="n">
        <v>-953</v>
      </c>
    </row>
    <row r="16">
      <c r="A16" s="4" t="inlineStr">
        <is>
          <t>Accrued expenses and other liabilities</t>
        </is>
      </c>
      <c r="B16" s="5" t="n">
        <v>-1608</v>
      </c>
      <c r="C16" s="5" t="n">
        <v>597</v>
      </c>
    </row>
    <row r="17">
      <c r="A17" s="4" t="inlineStr">
        <is>
          <t>Deferred revenue</t>
        </is>
      </c>
      <c r="B17" s="5" t="n">
        <v>-14</v>
      </c>
      <c r="C17" s="5" t="n">
        <v>-83</v>
      </c>
    </row>
    <row r="18">
      <c r="A18" s="4" t="inlineStr">
        <is>
          <t>Net cash used in operating activities</t>
        </is>
      </c>
      <c r="B18" s="5" t="n">
        <v>-38184</v>
      </c>
      <c r="C18" s="5" t="n">
        <v>-26880</v>
      </c>
    </row>
    <row r="19">
      <c r="A19" s="3" t="inlineStr">
        <is>
          <t>Cash flows from financing activities</t>
        </is>
      </c>
    </row>
    <row r="20">
      <c r="A20" s="4" t="inlineStr">
        <is>
          <t>Proceeds from stock options exercised</t>
        </is>
      </c>
      <c r="B20" s="5" t="n">
        <v>18</v>
      </c>
      <c r="C20" s="5" t="n">
        <v>2264</v>
      </c>
    </row>
    <row r="21">
      <c r="A21" s="4" t="inlineStr">
        <is>
          <t>Proceeds from loan agreement</t>
        </is>
      </c>
      <c r="C21" s="5" t="n">
        <v>10000</v>
      </c>
    </row>
    <row r="22">
      <c r="A22" s="4" t="inlineStr">
        <is>
          <t>Payments of debt issuance costs</t>
        </is>
      </c>
      <c r="C22" s="5" t="n">
        <v>-100</v>
      </c>
    </row>
    <row r="23">
      <c r="A23" s="4" t="inlineStr">
        <is>
          <t>Proceeds from public offering, net of underwriting fees and commissions</t>
        </is>
      </c>
      <c r="C23" s="5" t="n">
        <v>86429</v>
      </c>
    </row>
    <row r="24">
      <c r="A24" s="4" t="inlineStr">
        <is>
          <t>Payment of public offering costs</t>
        </is>
      </c>
      <c r="C24" s="5" t="n">
        <v>-51</v>
      </c>
    </row>
    <row r="25">
      <c r="A25" s="4" t="inlineStr">
        <is>
          <t>Net cash provided by financing activities</t>
        </is>
      </c>
      <c r="B25" s="5" t="n">
        <v>18</v>
      </c>
      <c r="C25" s="5" t="n">
        <v>98542</v>
      </c>
    </row>
    <row r="26">
      <c r="A26" s="4" t="inlineStr">
        <is>
          <t>Net change in cash, cash equivalents and restricted cash</t>
        </is>
      </c>
      <c r="B26" s="5" t="n">
        <v>-38166</v>
      </c>
      <c r="C26" s="5" t="n">
        <v>71662</v>
      </c>
    </row>
    <row r="27">
      <c r="A27" s="3" t="inlineStr">
        <is>
          <t>Cash, cash equivalents and restricted cash</t>
        </is>
      </c>
    </row>
    <row r="28">
      <c r="A28" s="4" t="inlineStr">
        <is>
          <t>Beginning of period</t>
        </is>
      </c>
      <c r="B28" s="5" t="n">
        <v>221561</v>
      </c>
      <c r="C28" s="5" t="n">
        <v>207806</v>
      </c>
    </row>
    <row r="29">
      <c r="A29" s="4" t="inlineStr">
        <is>
          <t>End of period</t>
        </is>
      </c>
      <c r="B29" s="5" t="n">
        <v>183395</v>
      </c>
      <c r="C29" s="5" t="n">
        <v>279468</v>
      </c>
    </row>
    <row r="30">
      <c r="A30" s="3" t="inlineStr">
        <is>
          <t>Supplemental disclosure of cash flow information</t>
        </is>
      </c>
    </row>
    <row r="31">
      <c r="A31" s="4" t="inlineStr">
        <is>
          <t>Cash paid for interest</t>
        </is>
      </c>
      <c r="B31" s="6" t="n">
        <v>1716</v>
      </c>
      <c r="C31" s="5" t="n">
        <v>483</v>
      </c>
    </row>
    <row r="32">
      <c r="A32" s="3" t="inlineStr">
        <is>
          <t>Non-cash operating, investing and financing activities</t>
        </is>
      </c>
    </row>
    <row r="33">
      <c r="A33" s="4" t="inlineStr">
        <is>
          <t>Upfront project costs and other current assets in accounts payable and accrued expenses</t>
        </is>
      </c>
      <c r="C33" s="6" t="n">
        <v>21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Description</t>
        </is>
      </c>
      <c r="B1" s="2" t="inlineStr">
        <is>
          <t>3 Months Ended</t>
        </is>
      </c>
    </row>
    <row r="2">
      <c r="B2" s="2" t="inlineStr">
        <is>
          <t>Mar. 31, 2022</t>
        </is>
      </c>
    </row>
    <row r="3">
      <c r="A3" s="3" t="inlineStr">
        <is>
          <t>Organization Consolidation And Presentation Of Financial Statements [Abstract]</t>
        </is>
      </c>
    </row>
    <row r="4">
      <c r="A4" s="4" t="inlineStr">
        <is>
          <t>Business Description</t>
        </is>
      </c>
      <c r="B4" s="4" t="inlineStr">
        <is>
          <t>1. Business Description G1 Therapeutics, Inc. (the “Company” or “G1”) is a commercial-stage biopharmaceutical company focused on the development and commercialization of novel small molecule therapeutics for the treatment of patients with cancer. The Company’s first U.S. Food and Drug Administration (“FDA”)-approved product, COSELA™ (trilaciclib) is the first and only therapy indicated to proactively help protect bone marrow from the damage of chemotherapy (myeloprotection) and is the first innovation in managing myelosuppression in decades. Trilaciclib was developed from a technology platform that targets key cellular pathways including transient arrest of the cell cycle at the G1 phase, prior to the beginning of DNA replication. Controlled administration and clean G1 arrest reduce hematologic adverse events (“AEs”) caused by cytotoxic therapy and may increase the ability to receive longer treatment durations. Transient CDK4/6 inhibition also modulates multiple immune functions while allowing beneficial T cell proliferation which may improve patients’ anti-tumor immune responses. The Company is exploring the use of trilaciclib in a variety of trials across multiple tumor types and treatment combinations to optimize these dual benefits of myeloprotection and improved anti-tumor efficacy for patients globally. The Company uses “COSELA” when referring to its FDA approved drug and “trilaciclib” when referring to the development of COSELA for additional indications. Product Portfolio The Company’s lead compound, trilaciclib, is a first-in-class therapy designed to help protect against chemotherapy-induced myelosuppression. Trilaciclib helps protect hematopoietic stem and progenitor cells (“HSPCs”) in the bone marrow by transiently inhibiting CDK4/6 leading to a temporary arrest of susceptible host cells during chemotherapy in patients. This reduces the duration and severity of neutropenia and other myelosuppressive consequences of chemotherapy. In addition, trilaciclib may improve anti-tumor efficacy when administered as combination treatment in patients by increasing their ability to receive more cytotoxic therapy, protecting their immune systems from damage caused by cytotoxic therapy, and improving their immune responses by modulating multiple immune functions while also allowing beneficial T cell proliferation. On February 12, 2021, trilaciclib (COSELA™) was approved by the FDA to decrease the incidence of chemotherapy-induced myelosuppression in adult patients when administered prior to a platinum/etoposide-containing regimen or topotecan-containing regimen for extensive small cell lung cancer (“ES-SCLC”). The Company continues to explore these dual benefits of myeloprotection and anti-tumor efficacy across multiple clinical trials. The Company is also executing on its tumor-agnostic strategy to evaluate the potential benefits of trilaciclib to patients with other tumors and to generate new data for trilaciclib in a variety of cytotoxic settings and treatment combinations to maximize its potential for patients in existing and future treatment paradigms. The Company currently has five on-going clinical trials: a Phase 3 pivotal trial in 1L colorectal cancer (“CRC”), a Phase 3 pivotal trial in 1L metastatic triple negative breast cancer (“mTNBC”), a Phase 2 trial in 1L bladder cancer with chemotherapy induction and checkpoint inhibitor maintenance, a Phase 2 trial in combination with an antibody-drug conjugate (“ADC”) in 2L/3L mTNBC, and a Phase 2 trial in neoadjuvant TNBC designed to validate trilaciclib’s immune-based mechanism of action (“MOA”). These studies will evaluate trilaciclib’s dual benefits of proactive multi-lineage myeloprotection and anti-tumor efficacy across tumor types and treatment combinations and will help inform the design of future additional pivotal studies. The Company is also conducting extensive preclinical work to assess the additive/synergistic potential of trilaciclib with a variety of new and emerging therapeutic agents that may be pursued as combination treatments in future clinical trials. Trilaciclib Product Portfolio
Candidate
Indication
Current Status
Timing of
Endpoints
Development &amp; (all indications)
trilaciclib
1L metastatic Colorectal cancer (CRC)
Registrational trial (enrolling)
1Q 2023
Primary: myeloprotection* Secondary: ORR*, PFS/OS, PRO
G1 Therapeutics owns all global development and commercial rights across all indications, with the exception of Greater China (Simcere)
1L metastatic Triple negative breast cancer (mTNBC)
Registrational trial (enrolling)
2H 2023
Primary: OS* Secondary: PRO, myeloprotection, PFS/ORR
1L Bladder cancer (mUC)
Phase 2 trial (enrolling)
4Q 2022
Primary: PFS Secondary: ORR*, OS, myeloprotection*, others
Antibody-drug conjugate (ADC) combination trial in mTNBC
Phase 2 trial (enrolling)
4Q 2022
Primary: PFS Secondary: ORR*, OS, myeloprotection*, others
Mechanism of action trial in early stage neoadjuvant TNBC
Phase 2 trial (enrolling)
4Q 2022
Primary: Immune-based MOA* Secondary: pCR, immune response, others PFS=progression-free survival; OS=overall survival; PRO=patient reported outcome; ORR=overall response rate; pCR=pathological complete response; MOA=mechanism of action. *Initial results: Phase 3 colorectal cancer trial: myeloprotection and ORR endpoints; Phase 3 1L mTNBC trial: interim results for OS; Phase 2 bladder cancer trial: ORR and myeloprotection endpoints; Phase 2 trial in combination with the ADC Trodelvy: ORR and myeloprotection endpoints; Phase 2 trial to confirm the immune-based mechanism of action (MOA) of trilaciclib in early-stage neoadjuvant TNBC: immune endpoints (e.g., CD8+ / Treg ratio) The Company also has an active investigator Initiated Studies (“ISS”) program. An ISS is a study that is developed and conducted by a qualified physician external to the Company who assumes full responsibility for the conduct of the study. The Company supports investigator sponsored studies that align with its areas of scientific interest. The Company out-licensed global rights to lerociclib, an internally discovered and differentiated oral CDK4/6 inhibitor designed to enable more effective combination treatment strategies across multiple oncology indications. In addition, the company out-licensed global rights to an internally discovered cyclin dependent kinase 2 (“CDK2”) inhibitor for all human and veterinary uses. After completing the evaluation of the Company’s rintodestrant partnering options and recent data in the highly competitive oral SERD space, the Company has made the strategic decision to discontinue the program, including all clinical and partnering efforts. The Company will responsibly wind down all remaining clinical efforts for rintodestrant by the end of this year and revert the rights back to the originator (University of Illinois Chicago); there are no additional financial obligations due to the originator resulting from the reversion. The Company also has intellectual property focused on cyclin-dependent kinase targ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Basis of Presentation The accompanying condensed financial statements of the Company have been prepared in accordance with generally accepted accounting principles in the United States of America (“U.S. GAAP”). In the opinion of management, the Company has made all necessary adjustments, which include normal recurring adjustments necessary for a fair statement of the Company’s financial position and results of operations for the interim periods presented. The information presented in the condensed financial statements and related notes as of March 31, 2022, and for the three months ended March 31, 2022, and 2021, is unaudited. The results for the three months ended March 31, 2022, are not necessarily indicative of the results expected for the full fiscal year or any future period. These interim financial statements should be read in conjunction with the financial statements and notes set forth in the Company’s Annual Report on Form 10-K for the year ended December 31, 2021 filed with the SEC on February 23, 2022, (the “2021 Form 10-K”). The December 31, 2021 condensed balance sheet included herein was derived from the audited financial statements as of that date, but does not include all disclosures, including notes, required by U.S. GAAP for complete financial statements. Certain amounts have been reclassified to conform to current presentation. The Company’s financial statements have been prepared assuming that the Company will continue as a going concern, which contemplates the realization of assets and the settlement of liabilities and commitments in the normal course of business. The Company has the ability to fund these operations for at least the next 12 months from the date of issuance of these financial statements. As of March 31, 2022, the Company had an accumulated deficit of $633.7 million. The Company has reported a net loss in all fiscal periods since inception and expects to incur substantial losses in the future to conduct research and development and pre-commercialization activities. Use of Estimates The preparation of financial statements in conformity with U.S. GAAP requires management to make estimates and assumptions that affect the amounts reported in the financial statements and the accompanying notes. On an ongoing basis, the Company’s management evaluates its estimates which include, but are not limited to, estimates related to accrued expenses, accrued external clinical costs, net product sales, common stock valuation, stock-based compensation expense and deferred tax asset valuation allowance. Actual results could differ from those estimates. Accounts Receivable The Company’s accounts receivable consists of amounts due from specialty distributors in the U.S. (collectively, its “Customers”) related to sales of COSELA and have standard payment terms. Trade receivables are recorded net of the estimated variable consideration for chargebacks based on contractual terms and the Company’s expectation regarding the utilization and earnings of the chargebacks and discounts as well as the net amount expected to be collected from its customers. Estimates of the Company’s credit losses are determined based on existing contractual payment terms, individual customer circumstances, and any changes to the economic environment. In addition, the Company’s accounts receivable consists of open invoices issued to its license partners for services rendered by the Company or receivables with its license partners for invoices related to milestones that were completed and recognized as revenue. Inventories Inventories are stated at the lower of cost or net realizable value and recognized on a weighted-average cost method. The Company uses actual cost to determine the cost basis for inventory. Inventory is capitalized based on when future economic benefit is expected to be realized. Due to the nature of the Company’s supply chain process, inventory that is owned by the Company, is physically stored at third-party warehouses, logistics providers, and contract manufacturers. Inventory valuation reserves are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together with the calculation of the amount of such reserves may require judgment. The Company analyzes its inventory levels on a periodic basis to determine if any inventory is at risk for expiration prior to sale or has a cost basis that is greater than its estimated future net realizable value. Any adjustments are recognized through cost of sales in the period in which they are incurred. No inventory valuation reserves have been recorded for any periods presented. Revenue Recognition For elements of those arrangements that the Company determines should be accounted for under ASC 606, Revenue from Contracts with Customers License Revenue Licenses of Intellectual Property If a license to the Company’s intellectual property is determined to be distinct from the other performance obligations identified in the arrangement, the Company recognizes revenue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associated with the bundled performance obligation. The Company evaluates the measure of progress each reporting period and, if necessary, adjusts the measure of progress and related revenue recognition.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 Product Sales, Net The Company sells COSELA to specialty distributors in the U.S. and, in accordance with ASC 606, recognizes revenue at the point in time when the customer is deemed to have obtained control of the product. The customer is deemed to have obtained control of the product at the time of physical receipt of the product at the customers’ distribution facilities, or Free on Board (“FOB”) destination, the terms of which are designated in the contract. Product sales are recorded at the net selling price, which includes estimates of variable consideration for which reserves are established for (a) rebates and chargebacks, (b) co-pay assistance programs, (c) distribution fees, (d) product returns, and (e) other discounts. Where appropriate, these estimates take into consideration a range of possible outcomes which are probability-weighted for relevant factors such as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adjusts these estimates, which would affect net product revenue and earnings in the period such variances become known. Liabilities related to co-pay assistance, rebates, and GPO fees are classified as “Accrued Expenses” in the Condensed Balance Sheets. Discounts such as chargebacks, returns, and specialty distributor fees are recorded as a reduction to trade accounts receivable, which is included in “Accounts Receivable” in the Condensed Balance Sheets. Forms of Variable Consideration Rebates and Chargebacks : Co-pay assistance: Eligible patients who have commercial insurance may receive assistance from the Company to reduce the patient’s out of pocket costs. Liabilities for co-pay assistance are calculated by actual program participation from third-party administrators. Distribution Fees: The Company has written contracts with its customers that include terms for distribution fees and costs for inventory management. The Company estimates and records distribution fees due to its customers based on gross sales. Product Returns: The Company generally offers a right of return based on the product’s expiration date and certain spoilage and damaged instances. The Company estimates the amount of product sales that may be returned and records the estimate as a reduction of product sales in the period the related product sales are recognized. The Company’s estimates for expected returns are based primarily on an ongoing analysis of sales information and visibility into the inventory remaining in the distribution channel. Cost of Goods Sold Cost of goods sold includes direct and indirect costs related to the manufacturing and distribution of COSELA, including third-party manufacturing costs, packaging services, freight-in, third-party logistics costs associated with COSELA, and Company personnel costs. Cost of goods sold may also include period costs related to certain inventory manufacturing services and inventory adjustment charges. In connection with the FDA approval of COSELA on February 12, 2021, the Company subsequently began capitalizing inventory manufactured or purchased after this date. As a result, certain manufacturing costs associated with product shipments of COSELA were expensed prior to FDA approval and, therefore, are not included in cost of goods sold during the current period. 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Each reporting period, management estimated and accrued research and development expenses, including external clinical study costs associated with clinical trial activities. The process of estimating and accruing expenses involves reviewing contracts and purchase orders, identifying services that have been provided on the Company’s behalf, and estimating the level of service performed and the associated cost incurred for the service when the Company has not yet been invoiced or otherwise notified of the actual costs. Costs for clinical trial activities were estimated based on an evaluation of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ternal clinical study costs as of each balance sheet date are based on the facts and circumstances known at the time. Income Taxes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inancial Accounting Standards Board (“FASB”) Accounting Standards Codification (“ASC”) 740, Accounting for Income Taxes Income tax expense recognized during the three months ended March 31, 2021 related to the foreign withholding taxes incurred as a result of the Simcere milestone payments received during the period. There was no income tax expense recognized during the three months ended March 31, 2022. Stock-Based Compensation The primary type of stock-based payments utilized by the Company are stock options. The Company accounts for stock-based employee compensation arrangements by measuring the cost of employee services received in exchange for all equity awards granted based on the fair value of the award on the grant date. The fair value of each employee stock option is estimated on the date of grant using an options pricing model. The Company currently uses the Black-Scholes valuation model to estimate the fair value of its share-based payments. The model requires management to make a number of assumptions including expected volatility, expected life, risk-free interest rate and expected dividends. The Company also incurs stock-based compensation expense related to restricted stock units (“RSUs”) granted to employees. The fair value of RSUs is determined by the closing market price of the Company’s common stock on the date of grant and then recognized over the requisite service period of the award. Debt Issuance Costs Debt issuance costs are amortized to interest expense over the estimated life of the related debt based on the effective interest method. In accordance with ASC 835, Interes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3. Fair Value Measure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Inputs are unadjusted quoted prices in active markets for identical assets or liabilities that the Company has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Unobservable inputs that reflect the Company’s estimates of the assumptions that market participants would use in pricing the asset or liability. The Company develops these inputs based on the best information available, including its own data. The carrying amounts of cash, cash equivalents, accounts payable and accrued liabilities approximate fair value because of their short-term nature. At March 31, 2022, and December 31, 2021, these financial instruments and respective fair values have been classified as follows (in thousands):
Quoted prices in active markets for identical assets (Level 1)
Significant other observable inputs (Level 2)
Significant other unobservable inputs (Level 3)
Balance at March 31, 2022
Assets
Money market funds
$
72,052
$
—
$
—
$
72,052
Total assets at fair value:
$
72,052
$
—
$
—
$
72,052
Quoted prices in active markets for identical assets (Level 1)
Significant other observable inputs (Level 2)
Significant other unobservable inputs (Level 3)
Balance at December 31, 2021
Assets
Money market funds
$
110,443
$
—
$
—
$
110,443
Total assets at fair value:
$
110,443
$
—
$
—
$
110,443
During the three months ended March 31, 2022, and the year ended December 31, 2021, there were no changes in valuation methodology. The Loan Payable (discussed in Note 8), which is classified as a Level 3 liability, has a variable interest rate and the carrying value approximates its fair value. As of March 31, 2022, the carrying value was $75.6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08:40Z</dcterms:created>
  <dcterms:modified xmlns:dcterms="http://purl.org/dc/terms/" xmlns:xsi="http://www.w3.org/2001/XMLSchema-instance" xsi:type="dcterms:W3CDTF">2022-05-04T20:08:40Z</dcterms:modified>
</cp:coreProperties>
</file>